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Basis of Prese" sheetId="6" r:id="rId6"/>
    <s:sheet name="Real Estate Inventories" sheetId="7" r:id="rId7"/>
    <s:sheet name="Warranty Reserve" sheetId="8" r:id="rId8"/>
    <s:sheet name="Capitalized Interest and Real E" sheetId="9" r:id="rId9"/>
    <s:sheet name="Loss Per Share" sheetId="10" r:id="rId10"/>
    <s:sheet name="Segment Disclosures" sheetId="11" r:id="rId11"/>
    <s:sheet name="Income Tax" sheetId="12" r:id="rId12"/>
    <s:sheet name="Commitments and Contingencies" sheetId="13" r:id="rId13"/>
    <s:sheet name="Related Party Transactions" sheetId="14" r:id="rId14"/>
    <s:sheet name="Note Receivable" sheetId="15" r:id="rId15"/>
    <s:sheet name="Variable Interest Entity" sheetId="16" r:id="rId16"/>
    <s:sheet name="Unconsolidated Joint Venture" sheetId="17" r:id="rId17"/>
    <s:sheet name="Credit Facilities" sheetId="18" r:id="rId18"/>
    <s:sheet name="Fair Value Disclosures" sheetId="19" r:id="rId19"/>
    <s:sheet name="Restricted Stock, Stock Options" sheetId="20" r:id="rId20"/>
    <s:sheet name="Subsequent Events" sheetId="21" r:id="rId21"/>
    <s:sheet name="Organization and Basis of Pre22" sheetId="22" r:id="rId22"/>
    <s:sheet name="Real Estate Inventories (Tables" sheetId="23" r:id="rId23"/>
    <s:sheet name="Warranty Reserve (Tables)" sheetId="24" r:id="rId24"/>
    <s:sheet name="Capitalized Interest and Real25" sheetId="25" r:id="rId25"/>
    <s:sheet name="Loss Per Share (Tables)" sheetId="26" r:id="rId26"/>
    <s:sheet name="Segment Disclosures (Tables)" sheetId="27" r:id="rId27"/>
    <s:sheet name="Related Party Transactions (Tab" sheetId="28" r:id="rId28"/>
    <s:sheet name="Unconsolidated Joint Venture (T" sheetId="29" r:id="rId29"/>
    <s:sheet name="Credit Facilities (Tables)" sheetId="30" r:id="rId30"/>
    <s:sheet name="Fair Value Disclosures (Tables)" sheetId="31" r:id="rId31"/>
    <s:sheet name="Restricted Stock, Stock Optio32" sheetId="32" r:id="rId32"/>
    <s:sheet name="Organization and Basis of Pre33" sheetId="33" r:id="rId33"/>
    <s:sheet name="Real Estate Inventories - Summa" sheetId="34" r:id="rId34"/>
    <s:sheet name="Warranty Reserve - Additional I" sheetId="35" r:id="rId35"/>
    <s:sheet name="Warranty Reserve - Summary of W" sheetId="36" r:id="rId36"/>
    <s:sheet name="Capitalized Interest and Real37" sheetId="37" r:id="rId37"/>
    <s:sheet name="Capitalized Interest and Real38" sheetId="38" r:id="rId38"/>
    <s:sheet name="Loss Per Share - Restricted Sto" sheetId="39" r:id="rId39"/>
    <s:sheet name="Segment Disclosures - Additiona" sheetId="40" r:id="rId40"/>
    <s:sheet name="Segment Disclosures - Segment R" sheetId="41" r:id="rId41"/>
    <s:sheet name="Income Tax - Additional Informa" sheetId="42" r:id="rId42"/>
    <s:sheet name="Commitments and Contingencies -" sheetId="43" r:id="rId43"/>
    <s:sheet name="Related Party Transactions - Fu" sheetId="44" r:id="rId44"/>
    <s:sheet name="Related Party Transactions - Ad" sheetId="45" r:id="rId45"/>
    <s:sheet name="Note Receivable - Additional In" sheetId="46" r:id="rId46"/>
    <s:sheet name="Variable Interest Entity - Addi" sheetId="47" r:id="rId47"/>
    <s:sheet name="Unconsolidated Joint Venture - " sheetId="48" r:id="rId48"/>
    <s:sheet name="Unconsolidated Joint Venture 49" sheetId="49" r:id="rId49"/>
    <s:sheet name="Credit Facilities - Summary of " sheetId="50" r:id="rId50"/>
    <s:sheet name="Credit Facilities - Summary o51" sheetId="51" r:id="rId51"/>
    <s:sheet name="Credit Facilities - Maturities " sheetId="52" r:id="rId52"/>
    <s:sheet name="Credit Facilities - Additional " sheetId="53" r:id="rId53"/>
    <s:sheet name="Fair Value Disclosures - Summar" sheetId="54" r:id="rId54"/>
    <s:sheet name="Restricted Stock, Stock Optio55" sheetId="55" r:id="rId55"/>
    <s:sheet name="Restricted Stock, Stock Optio56" sheetId="56" r:id="rId56"/>
    <s:sheet name="Subsequent Events - Additional " sheetId="57" r:id="rId57"/>
  </s:sheets>
  <s:definedNames/>
  <s:calcPr calcId="124519" calcMode="auto" fullCalcOnLoad="1"/>
</s:workbook>
</file>

<file path=xl/sharedStrings.xml><?xml version="1.0" encoding="utf-8"?>
<sst xmlns="http://schemas.openxmlformats.org/spreadsheetml/2006/main" uniqueCount="519">
  <si>
    <t>Document and Entity Information - shares</t>
  </si>
  <si>
    <t>3 Months Ended</t>
  </si>
  <si>
    <t>Mar. 31, 2016</t>
  </si>
  <si>
    <t>May. 16,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CHCI</t>
  </si>
  <si>
    <t>Entity Registrant Name</t>
  </si>
  <si>
    <t>Comstock Holding Companies, Inc.</t>
  </si>
  <si>
    <t>Entity Central Index Key</t>
  </si>
  <si>
    <t>Current Fiscal Year End Date</t>
  </si>
  <si>
    <t>--12-31</t>
  </si>
  <si>
    <t>Entity Filer Category</t>
  </si>
  <si>
    <t>Smaller Reporting Company</t>
  </si>
  <si>
    <t>Class A [Member]</t>
  </si>
  <si>
    <t>Entity Common Stock, Shares Outstanding</t>
  </si>
  <si>
    <t>Class B [Member]</t>
  </si>
  <si>
    <t>Consolidated Balance Sheets - USD ($) $ in Thousands</t>
  </si>
  <si>
    <t>Dec. 31, 2015</t>
  </si>
  <si>
    <t>ASSETS</t>
  </si>
  <si>
    <t>Cash and cash equivalents</t>
  </si>
  <si>
    <t>Restricted cash</t>
  </si>
  <si>
    <t>Trade receivables</t>
  </si>
  <si>
    <t>Real estate inventories</t>
  </si>
  <si>
    <t>Fixed assets, net</t>
  </si>
  <si>
    <t>Other assets, net</t>
  </si>
  <si>
    <t>TOTAL ASSETS</t>
  </si>
  <si>
    <t>LIABILITIES AND STOCKHOLDERS' EQUITY</t>
  </si>
  <si>
    <t>Accounts payable and accrued liabilities</t>
  </si>
  <si>
    <t>Notes payable - secured by real estate inventories</t>
  </si>
  <si>
    <t>Notes payable - due to affiliates, unsecured, net of discount</t>
  </si>
  <si>
    <t>Notes payable - unsecured</t>
  </si>
  <si>
    <t>TOTAL LIABILITIES</t>
  </si>
  <si>
    <t>Commitments and contingencies (Note 8)</t>
  </si>
  <si>
    <t xml:space="preserve"> </t>
  </si>
  <si>
    <t>STOCKHOLDERS' EQUITY (DEFICIT)</t>
  </si>
  <si>
    <t>Preferred stock $0.01 par value, 789,426 and 772,210 shares issued and outstanding with a liquidation preference of $3,947 and $3,861 at March 31, 2016 and December 31, 2015, respectively</t>
  </si>
  <si>
    <t>Additional paid-in capital</t>
  </si>
  <si>
    <t>Accumulated deficit</t>
  </si>
  <si>
    <t>TOTAL COMSTOCK HOLDING COMPANIES, INC. DEFICIT</t>
  </si>
  <si>
    <t>Non-controlling interests</t>
  </si>
  <si>
    <t>TOTAL EQUITY</t>
  </si>
  <si>
    <t>TOTAL LIABILITIES AND STOCKHOLDERS' EQUITY</t>
  </si>
  <si>
    <t>Common stock</t>
  </si>
  <si>
    <t>Treasury stock, at cost (85,570 shares Class A common stock)</t>
  </si>
  <si>
    <t>Consolidated Balance Sheets (Parenthetical) - USD ($) $ in Thousands</t>
  </si>
  <si>
    <t>Preferred Stock, par value</t>
  </si>
  <si>
    <t>Preferred Stock, liquidation value</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Mar. 31, 2015</t>
  </si>
  <si>
    <t>Revenues</t>
  </si>
  <si>
    <t>Revenue-homebuilding</t>
  </si>
  <si>
    <t>Revenue-other</t>
  </si>
  <si>
    <t>Total revenue</t>
  </si>
  <si>
    <t>Expenses</t>
  </si>
  <si>
    <t>Cost of sales-homebuilding</t>
  </si>
  <si>
    <t>Cost of sales-other</t>
  </si>
  <si>
    <t>Sales and marketing</t>
  </si>
  <si>
    <t>General and administrative</t>
  </si>
  <si>
    <t>Interest and real estate tax expense</t>
  </si>
  <si>
    <t>Operating loss</t>
  </si>
  <si>
    <t>Other income, net</t>
  </si>
  <si>
    <t>Loss before income tax (expense) benefit</t>
  </si>
  <si>
    <t>Income tax (expense) benefit</t>
  </si>
  <si>
    <t>Net loss</t>
  </si>
  <si>
    <t>Net income attributable to non-controlling interests</t>
  </si>
  <si>
    <t>Net loss attributable to Comstock Holding Companies, Inc.</t>
  </si>
  <si>
    <t>Paid-in-kind dividends on Series B Preferred Stock</t>
  </si>
  <si>
    <t>Net loss applicable to common stockholders</t>
  </si>
  <si>
    <t>Basic net loss per share</t>
  </si>
  <si>
    <t>Diluted net loss per share</t>
  </si>
  <si>
    <t>Basic weighted average shares outstanding</t>
  </si>
  <si>
    <t>Diluted weighted average shares outstanding</t>
  </si>
  <si>
    <t>Consolidated Statements of Cash Flows - USD ($) $ in Thousands</t>
  </si>
  <si>
    <t>Cash flows from operating activities:</t>
  </si>
  <si>
    <t>Adjustment to reconcile net loss to net cash used in operating activities</t>
  </si>
  <si>
    <t>Amortization of loan discount, loan commitment and deferred financing fees</t>
  </si>
  <si>
    <t>Deferred income tax benefit</t>
  </si>
  <si>
    <t>Depreciation expense</t>
  </si>
  <si>
    <t>Gain on derivative</t>
  </si>
  <si>
    <t>Earnings from unconsolidated joint venture, net of distributions</t>
  </si>
  <si>
    <t>Amortization of stock compensation</t>
  </si>
  <si>
    <t>Changes in operating assets and liabilities:</t>
  </si>
  <si>
    <t>Other assets</t>
  </si>
  <si>
    <t>Accrued interest</t>
  </si>
  <si>
    <t>Income taxes payable</t>
  </si>
  <si>
    <t>Net cash used in operating activities</t>
  </si>
  <si>
    <t>Cash flows from investing activities:</t>
  </si>
  <si>
    <t>Purchase of fixed assets</t>
  </si>
  <si>
    <t>Note receivable</t>
  </si>
  <si>
    <t>Net cash used in investing activities</t>
  </si>
  <si>
    <t>Cash flows from financing activities:</t>
  </si>
  <si>
    <t>Proceeds from notes payable</t>
  </si>
  <si>
    <t>Payments on notes payable</t>
  </si>
  <si>
    <t>Loan financing costs</t>
  </si>
  <si>
    <t>Distributions to non-controlling interests</t>
  </si>
  <si>
    <t>Taxes paid related to net share settlement of equity awards</t>
  </si>
  <si>
    <t>Repurchase of stock</t>
  </si>
  <si>
    <t>Net cash (used in) provided by financing activities</t>
  </si>
  <si>
    <t>Net decrease in cash and cash equivalents</t>
  </si>
  <si>
    <t>Cash and cash equivalents, beginning of period</t>
  </si>
  <si>
    <t>Cash and cash equivalents, end of period</t>
  </si>
  <si>
    <t>Supplemental cash flow information:</t>
  </si>
  <si>
    <t>Interest paid, net of interest capitalized</t>
  </si>
  <si>
    <t>Income taxes paid</t>
  </si>
  <si>
    <t>Supplemental disclosure for non-cash activity:</t>
  </si>
  <si>
    <t>Increase in class A common stock par value in connection with issuance of stock compensation</t>
  </si>
  <si>
    <t>Discount on notes payable</t>
  </si>
  <si>
    <t>Accrued liability settled through issuance of stock</t>
  </si>
  <si>
    <t>Increase in Series B preferred stock value in connection with dividends paid in-kind</t>
  </si>
  <si>
    <t>Organization and Basis of Presentation</t>
  </si>
  <si>
    <t>Organization, Consolidation and Presentation of Financial Statements [Abstract]</t>
  </si>
  <si>
    <t>1. ORGANIZATION AND BASIS OF PRESENTATION
The accompanying unaudited financial statements of Comstock Holding
Companies, Inc. and subsidiaries (“Comstock” or the
“Company”) have been prepared in accordance with
accounting principles generally accepted in the United States of
America (“GAAP”) for interim financial information and
in accordance with the instructions to Form 10-Q and Article 8 of
Regulation S-X. Such financial statements do not include all of the
information and disclosures required by GAAP for complete financial
statements. In our opinion, all adjustments, consisting only of
normal recurring adjustments, considered necessary for a fair
presentation have been included in the accompanying financial
statements. For further information and a discussion of our
significant accounting policies, other than discussed below, refer
to our audited consolidated financial statements in our Annual
Report on Form 10-K for the fiscal year ended December 31,
2015.
Comstock Holding Companies, Inc., incorporated in 2004 as a
Delaware corporation, is a multi-faceted real estate development
and construction services company focused in the Washington, D.C.
metropolitan area (Washington D.C., Northern Virginia and Maryland
suburbs of Washington D.C.). We have substantial experience with
building a diverse range of products, including multi-family homes,
single-family homes, townhouses, mid-rise condominiums, high-rise
multi-family condominiums and mixed-use (residential and
commercial) developments. References in this Form 10-Q to
“Comstock,” “Company,” “we,”
“our” and “us” refer to Comstock Holding
Companies, Inc. together in each case with our subsidiaries and any
predecessor entities unless the context suggests otherwise.
The Company’s Class A common stock is traded on the
NASDAQ Capital Market under the symbol CHCI and has no public
trading history prior to December 17, 2004.
For the three months ended March 31, 2016 and 2015, comprehensive
loss equaled net loss; therefore, a separate statement of
comprehensive loss is not included in the accompanying consolidated
financial statements.
Liquidity and Capital Resources
We require capital to operate, to post deposits on new potential
acquisitions, to purchase and develop land, to construct homes, to
fund related carrying costs and overhead and to fund various
advertising and marketing programs to generate sales. These
expenditures include payroll, community engineering, entitlement,
architecture, advertising, utilities and interest as well as the
construction costs of our homes. Our sources of capital include,
and we believe will continue to include, private equity and debt
placements (which has included significant participation from
Company insiders), funds derived from various secured and unsecured
borrowings to finance acquisition, development and construction on
acquired land, cash flow from operations, which includes the sale
and delivery of constructed homes, finished and raw building lots
and the potential sale of public debt and equity securities. The
Company is involved in ongoing discussions with lenders and equity
sources in an effort to provide additional growth capital to fund
various new business opportunities. See Note 13 in the accompanying
consolidated financial statements for more details on our credit
facilities and Note 11 in the accompanying consolidated financial
statements for details on private placement offerings.
We have outstanding borrowings with various financial institutions
and other lenders that have been used to finance the acquisition,
development and construction of real estate projects. The Company
has generally financed its development and construction activities
on a single or multiple project basis so it is not uncommon for
each of our projects or collection of our projects to have a
separate credit facility. Accordingly, the Company typically has
had numerous credit facilities and lenders. As of March 31, 2016,
the Company had $17.1 million of its credit facilities and project
related loans scheduled to mature during the remainder of 2016. On
April 14, 2016, subsequent to quarter end, the Company made the
first principal curtailment on its loan from Comstock Growth Fund
in the amount of $1.6 million. See Note 9 in the accompanying
consolidated financial statements for more information regarding
this loan. In addition, on April 13, 2016, the Company extended its
revolving construction, acquisition, and development loan related
to the Yorkshire project with Cardinal Bank, which had an initial
maturity date of May 8, 2016 and the extension provides for a
maturity date of May 8, 2017. This Yorkshire credit facility
had an outstanding balance of $2.3 million at March 31, 2016.
Because certain of our credit facilities mature during various
periods in 2016, we are in active discussions with our lenders and
are seeking long term extensions and modifications to the loans.
These debt instruments impose certain restrictions on our
operations, including speculative unit construction limitations,
curtailment obligations, and financial covenant compliance. If
we fail to comply with any of these restrictions, an event of
default could occur. Additionally, events of default could occur if
we fail to make required debt service payments or if we fail to
come to agreement on an extension on a certain facility prior to a
given loan’s maturity date. Any event of default would likely
render the obligations under these instruments due and payable as
of that event. Any such event of default would allow certain
of our lenders to exercise cross default provisions in our loan
agreements with them, such that all debt with that institution
could be called into default.
The current performance of our projects has met all required
servicing obligations and we have maintained compliance with the
financial covenants required by the facilities. We are
anticipating that with successful resolution of the debt extension
discussions with our lenders, the recently completed capital raises
from our private placements, current available cash on hand, and
additional cash from settlement proceeds at existing and under
development communities, the Company will have sufficient financial
resources to sustain its operations through the next 12 months,
though no assurances can be made that the Company will be
successful in its efforts. The Company will also focus on its cost
structure in an effort to conserve cash and manage expenses. Such
actions may include cost reductions and/or deferral arrangements
with respect to current operating expenses. Refer to Note 16
for further discussion regarding extensions and other subsequent
events impacting our credit facilities.
Use of Estimates
Our financial statements have been prepared in accordance with
GAAP. The preparation of these financial statements requires us to
make estimates and judgments that affect the reported amounts for
the reporting periods. We base these estimates and judgments on
historical experience and on various other factors that we believe
to be reasonable under the circumstances. We evaluate these
estimates and judgements on an ongoing basis. Actual results may
differ from those estimates under different assumptions or
conditions.
Recently Issued Accounting Standards
In February 2016, the Financial Accounting Standards Board
(“FASB”) issued Accounting Standards Update
(“ASU”) No. 2016-02, Leases (“ASU
2016-0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ASU 2016-02 is effective for
public companies for annual reporting periods beginning after
December 15, 2018 and interim periods within those fiscal years.
Early adoption is permitted. We are currently evaluating the impact
this new standard will have on our consolidated financial
statements.
In March 2016, the FASB issued ASU No. 2016-08, Revenue from
Contracts with Customers (“ASU 2016-08”). The core
principle of the standard is that an entity should recognize
revenue to depict the transfer of promised goods or services to
customers in an amount that reflects the consideration to which the
entity expects to be entitled in exchange for those goods or
services. ASU 2016-08 is effective for public companies for annual
reporting periods beginning after December 15, 2017, and early
adoption is permitted. We are currently evaluating the impact this
new standard will have on our consolidated financial
statements.
In March 2016, the FASB issued ASU No. 2016-09, Compensation
– Stock Compensation (“ASU 2016-09”). The
standard simplifies and clarifies certain aspects of share-based
payment accounting and presentation. ASU 2016-09 is effective for
public companies for annual reporting periods beginning after
December 15, 2016 and interim periods within those fiscal years.
Early adoption is permitted. We are currently evaluating the impact
this new standard will have on our consolidated financial
statements.
We assessed other accounting pronouncements issued or effective
during the three months ended March 31, 2016 and deemed they were
not applicable to us and are not anticipated to have a material
effect on our consolidated financial statements.</t>
  </si>
  <si>
    <t>Real Estate Inventories</t>
  </si>
  <si>
    <t>Real Estate [Abstract]</t>
  </si>
  <si>
    <t>2. REAL ESTATE INVENTORIES
After impairments and write-offs, real estate held for development
and sale consists of the following:
March 31,
December 31,
2016 2015
Land and land development costs $ 20,814 $ 22,896
Cost of construction (including capitalized interest and real
estate taxes) 14,556 15,327
$ 35,370 $ 38,223</t>
  </si>
  <si>
    <t>Warranty Reserve</t>
  </si>
  <si>
    <t>Guarantees [Abstract]</t>
  </si>
  <si>
    <t>3. WARRANTY RESERVE
Warranty reserves for units settled are established to cover
potential costs for materials and labor with regard to
warranty-type claims expected to arise during the typical one-year
warranty period provided by the Company or within the two-year
statutorily mandated structural warranty period for condominiums.
Because the Company typically subcontracts its homebuilding work,
subcontractors are required to provide the Company with an
indemnity and a certificate of insurance prior to receiving
payments for their work. Claims relating to workmanship and
materials are generally the primary responsibility of the
subcontractors and product manufacturers. The warranty reserve is
established at the time of closing, and is calculated based upon
historical warranty cost experience and current business factors.
This reserve is an estimate and actual warranty costs could vary
from these estimates. Variables used in the calculation of the
reserve, as well as the adequacy of the reserve based on the number
of homes still under warranty, are reviewed on a periodic basis.
Warranty claims are directly charged to this reserve as they
arise.
The following table is a summary of warranty reserve activity which
is included in accounts payable and accrued liabilities within the
consolidated balance sheets:
Three Months Ended
March 31,
2016 2015
Balance at beginning of period $ 312 $ 492
Additions 44 42
Releases and/or charges incurred (42 ) (172 )
Balance at end of period $ 314 $ 362</t>
  </si>
  <si>
    <t>Capitalized Interest and Real Estate Taxes</t>
  </si>
  <si>
    <t>Text Block [Abstract]</t>
  </si>
  <si>
    <t>4. CAPITALIZED INTEREST AND REAL ESTATE TAXES
Interest and real estate taxes incurred relating to the development
of lots and parcels are capitalized to real estate inventories
during the active development period, which generally commences
when borrowings are used to acquire real estate assets and ends
when the properties are substantially complete or the property
becomes inactive. A project becomes inactive when development and
construction activities have been suspended indefinitely. Interest
is capitalized based on the interest rate applicable to specific
borrowings or the weighted average of the rates applicable to other
borrowings during the period. Interest and real estate taxes
capitalized to real estate inventories are expensed as a component
of cost of sales as related units are sold. The following table is
a summary of interest and real estate taxes incurred and
capitalized and interest and real estate taxes expensed for units
settled:
Three Months Ended
March 31,
2016 2015
Total interest incurred and capitalized $ 736 $ 761
Total real estate taxes incurred and capitalized 22 68
Total interest and real estate taxes incurred and capitalized $ 758 $ 829
Interest expensed as a component of cost of sales $ 292 $ 380
Real estate taxes expensed as a component of cost of sales 49 38
Interest and real estate taxes expensed as a component of cost of
sales $ 341 $ 418
The amount of interest from entity level borrowings that we are
able to capitalize in accordance with Accounting Standards
Codification (“ASC”) 835, is dependent upon the average
accumulated expenditures that exceed project specific borrowings.
Additionally, when a project becomes inactive, its interest, real
estate taxes and indirect production overhead costs are no longer
capitalized but rather expensed in the period they are incurred.
The following is a breakdown of the interest and real estate taxes
expensed in the consolidated statements of operations for the
periods presented:
Three Months Ended
March 31,
2016 2015
Interest incurred and expensed from entity level borrowings $ 208 $ 163
Interest incurred and expensed for inactive projects 5 4
Real estate taxes incurred and expensed for inactive projects 3 3
$ 216 $ 170</t>
  </si>
  <si>
    <t>Loss Per Share</t>
  </si>
  <si>
    <t>Earnings Per Share [Abstract]</t>
  </si>
  <si>
    <t>5. LOSS PER SHARE
The weighted average shares and share equivalents used to calculate
basic and diluted income per share for the three months ended March
31, 2016 and 2015 are presented in the accompanying consolidated
statements of operations. Restricted stock awards, stock options
and warrants for the three months ended March 31, 2016 and 2015 are
included in the diluted earnings per share calculation using the
treasury stock method and average market prices during the periods,
unless their inclusion would be anti-dilutive.
As a result of net losses for the three months ended March 31, 2016
and 2015, the following shares have been excluded from the diluted
share computation as their inclusion would be anti-dilutive:
Three Months Ended
March 31,
2016 2015
Restricted stock awards 1 65
Stock options
— 96
Warrants
— 2
1 163</t>
  </si>
  <si>
    <t>Segment Disclosures</t>
  </si>
  <si>
    <t>Segment Reporting [Abstract]</t>
  </si>
  <si>
    <t>6. SEGMENT DISCLOSURES
We operate our business through three segments: Homebuilding,
Multi-family, and Real Estate Services. We are currently focused on
the Washington, D.C. area market.
In our Homebuilding segment, we develop properties with the intent
to sell as fee-simple properties or condominiums to individual
buyers or to private or institutional investors. Our for-sale
products are designed to attract first-time, early move-up, and
secondary move-up buyers. We focus on products that we are able to
offer for sale in the middle price points within the markets where
we operate, avoiding the very low-end and high-end products.
In our Multi-family segment, we focus on projects ranging from
approximately 75 to 200 units in locations that are supply
constrained with demonstrated demand for stabilized assets. We seek
opportunities in the multi-family rental market where our
experience and core capabilities can be leveraged. We will either
position the assets for sale when completed or operate the asset
within our own portfolio. Operating the asset for our own account
affords us the flexibility of converting the units to condominiums
in the future.
In our Real Estate Services segment, we pursue projects in all
aspects of real estate management, including strategic planning,
land development, entitlement, property management, sales and
marketing, workout and turnaround strategies, financing and general
construction. We are able to provide a wide range of construction
management and general contracting services to other property
owners.
The following table includes the Company’s three reportable
segments of Homebuilding, Multi-family, and Real Estate Services.
Each of these segments operates within the Company’s single
Washington, D.C. area reportable geographic segment.
Real
Estate
Homebuilding Multi-family Services Total
Three Months Ended March 31, 2016
Gross revenue $ 9,523 $
— $ 183 $ 9,706
Gross profit 878
— 92 970
Net (loss) income (1,380 )
— 92 (1,288 )
Depreciation and amortization 86
—
— 86
Interest expense 213
—
— 213
Total assets 48,161
— 263 48,424
Three Months Ended March 31, 2015
Gross revenue $ 10,010 $
— $ 307 $ 10,317
Gross profit 1,420
— 142 1,562
Net (loss) income (810 )
— 142 (668 )
Depreciation and amortization 111
—
— 111
Interest expense 167
—
— 167
Total assets 58,382
— 476 58,858
The Company allocates sales, marketing and general and
administrative expenses to the individual segments based upon
specifically allocable costs.</t>
  </si>
  <si>
    <t>Income Tax</t>
  </si>
  <si>
    <t>Income Tax Disclosure [Abstract]</t>
  </si>
  <si>
    <t>7. INCOME TAX
During the three months ended March 31, 2016, the Company
recognized income tax expense of $25 and the effective tax rate is
1%. During the three months ended March 31, 2015, the Company
recorded an out of period adjustment to recognize the deferred tax
benefit of $121 related to the New Hampshire Avenue project in
Washington, D.C. The net income tax benefit of $70 as of March 31,
2015 consisted of a $51 tax expense and a $121 deferred tax benefit
both related to the New Hampshire Avenue project and the effective
tax rate was 6%. Because this error was not material to any
previously filed consolidated financial statements and the impact
of correcting this error in the current period is not material, the
Company recorded the correction in the first quarter of 2015, the
period in which the error was identified.
The Company has not recorded any accruals related to uncertain tax
positions as of March 31, 2016 and 2015. We file U.S. and state
income tax returns in jurisdictions with varying statutes of
limitations. The 2012 through 2015 tax years remain subject to
examination by federal and most state tax authorities.</t>
  </si>
  <si>
    <t>Commitments and Contingencies</t>
  </si>
  <si>
    <t>Commitments and Contingencies Disclosure [Abstract]</t>
  </si>
  <si>
    <t>8. COMMITMENTS AND CONTINGENCIES
Litigation
Currently, we are not subject to any material legal proceedings.
From time to time, however, we are named as a defendant in legal
actions arising from our normal business activities. Although we
cannot accurately predict the amount of our liability, if any, that
could arise with respect to legal actions pending against us; we do
not expect that any such liability will have a material adverse
effect on our financial position, operating results and cash flows.
We believe that we have obtained adequate insurance coverage,
rights to indemnification, or where appropriate, have established
appropriate reserves in connection with any such legal
proceedings.
Letters of credit, performance bonds and compensating
balances
The Company has commitments as a result of contracts with certain
third parties, primarily local governmental authorities, to meet
certain performance criteria outlined in such contracts. The
Company is required to issue letters of credit and performance
bonds to these third parties as a way of ensuring that the
commitments entered into are met. These letters of credit and
performance bonds issued in favor of the Company and/or its
subsidiaries mature on a revolving basis, and if called into
default, would be deemed material if assessed against the Company
and/or its subsidiaries for the full amounts claimed. In some
circumstances, we have negotiated with our lenders in connection
with foreclosure agreements for the lender to assume certain
liabilities with respect to the letters of credit and performance
bonds. We cannot accurately predict the amount of any liability
that could be imposed upon the Company with respect to maturing or
defaulted letters of credit or performance bonds. At March 31, 2016
and 2015, the Company had $1.9 million and $3.7 million in letters
of credit, respectively. At March 31, 2016 and 2015, the Company
had $4.8 million and $3.8 million in outstanding performance and
payment bonds, respectively. No amounts have been drawn against the
outstanding letters of credit or performance bonds.
We are required to maintain compensating balances in escrow
accounts as collateral for certain letters of credit, which are
funded upon settlement and release of units. The cash contained
within these escrow accounts is subject to withdrawal and usage
restrictions. As of March 31, 2016 and December 31, 2015, we
had approximately $1.1 million and $1.0 million, respectively, in
these escrow accounts, which are included in ‘Restricted
cash’ in the accompanying consolidated balance sheets.</t>
  </si>
  <si>
    <t>Related Party Transactions</t>
  </si>
  <si>
    <t>Related Party Transactions [Abstract]</t>
  </si>
  <si>
    <t>9. RELATED PARTY TRANSACTIONS
The Company leases its corporate headquarters from an affiliated
entity that is wholly-owned by our Chief Executive Officer. Future
minimum lease payments under this lease are as follows:
2016 $ 248
2017 167
Total $ 415
For the three months ended March 31, 2016 and 2015, total payments
made under this lease agreement were $81 and $79, respectively. As
of March 31, 2016 and December 31, 2015, the Company recorded
a straight–line rent payable of $21 and $24, respectively,
which is included in ‘Accounts payable and accrued
liabilities’ in the accompanying consolidated balance
sheets.
On February 23, 2009, Comstock Homes of Washington, L.C., a
wholly-owned subsidiary of the Company, entered into a Services
Agreement with Comstock Asset Management, L.C., an entity
wholly-owned by our Chief Executive Officer, to provide services
related to real estate development and improvements, including
legal, accounting, marketing, information technology and other
additional support services. For the three months ended March 31,
2016 and 2015, the Company billed Comstock Asset Management, L.C.
$183 and $153, respectively, for services and out-of-pocket
expenses. Revenues from this arrangement are included within
‘Revenue – other’ in the accompanying
consolidated statements of operations. As of March 31, 2016 and
December 31, 2015, the Company was owed $264 and $81,
respectively, under this contract, which is included in
‘Trade receivables’ in the accompanying consolidated
balance sheets.
On October 17, 2014, Comstock Growth Fund (“CGF”),
an administrative entity managed by the Company, entered into a
subscription agreement with Comstock Development Services, LC
(“CDS”), an entity wholly-owned by our Chief Executive
Officer, pursuant to which CDS purchased membership interests in
CGF for a principal amount of $10 million. Other Purchasers
who purchased interest in the private placement included members of
the Company’s management, board of directors and third-party,
accredited investors for an additional principal amount of $6.2
million.
Simultaneously, on October 17, 2014, the Company entered into
an unsecured promissory note with CGF whereby CGF made a loan to
the Company in the initial principal amount of $10 million and a
maximum capacity of up to $20 million. On December 18, 2014,
the loan agreement was amended and restated to provide for a
maximum capacity of $25 million. All of the other terms of the
unsecured promissory note remained the same. The Company borrowed
an additional principal loan amount of $6.2 million under the
Amended and Restated CGF promissory note bringing the total
aggregate principal amount borrowed to $16.2 million. The CGF loan
has a three year term carrying a floating interest rate of LIBOR
plus 9.75% with a 10% floor. The loan requires an annual principal
repayment in the amount of 10% of the average outstanding balance
and a monthly interest payment that will be made in arrears. As of
March 31, 2016, $14.0 million was outstanding in principal and
accrued interest, net of discounts. For the three months ended
March 31, 2016 and 2015, the Company made interest payments of $0.4
million. On April 14, 2016, subsequent to quarter end, the Company
made the first principal curtailment to CGF in the amount of $1.6
million. Purchasers other than CDS who purchased membership
interests in CGF received warrants that represent the right to
purchase an amount of shares of our Class A common stock,
depending upon the investment amount. As of March 31, 2016 and
December 31, 2015, we had issued 76 warrants, representing the
right to purchase shares of our Class A common stock to CGF having
an aggregate fair value of $433, which was considered as a debt
discount. In calculating the fair value of the warrants, the
Company used the Black-Scholes pricing model based upon the date
the funds were contributed to CGF. The Company amortizes the debt
discount over the three year term of the loan to interest
expense.
On December 18, 2014, CGF entered into amended and restated
subscription agreements with CDS, members of the Company’s
management, board of directors and third party accredited investors
who participated in the CGF Private Placement (the “Amended
CGF Private Placement”). Under the Amended CGF Private
Placement, in addition to the warrants described under Note 13 to
the accompanying consolidated financial statements, the Company
entered into a commitment to grant 226,857 shares of our
Class A common stock to the purchasers in the Amended CGF
Private Placement. On May 12, 2015, the Company issued the
226,857 un-registered shares of its Class A common stock to
the purchasers in the Amended CGF Private Placement. The Amended
CGF Private Placement was closed for additional investments on
May 15, 2015.
On December 29, 2015, the Company and Stonehenge Funding, L.C.
(“Stonehenge”), an entity wholly owned by our Chief
Executive Officer, entered into a Note Exchange and Subscription
Agreement pursuant to which the note in the original principal
amount of $4,500 issued by the Company to Stonehenge was exchanged
for 772,210 shares of the Company’s Series B Non-Convertible
Preferred Stock, par value $0.01 per share and a stated value of
$5.00 per share (the “Series B Preferred Stock”). The
number of shares of Series B Preferred Stock received by Stonehenge
in exchange for the note represented the principal amount
outstanding plus all accrued but unpaid interest under the note as
of December 29, 2015, which was $3,861. The note was cancelled
in its entirety on December 29, 2015. The holders of Series B
Preferred Stock will earn dividends at a rate of 8.75% per annum
accruing from the effective date of the Note Exchange and
Subscription Agreement. The dividends will accrue whether or not
declared. The dividends are also cumulative and payable quarterly
in arrears at the last day of each quarterly reporting period in
the form of additional Series B Preferred Stock (PIK) or in the
sole discretion of the board of directors, in cash. For the three
months ended March 31, 2016, 17,216 shares of Series B Preferred
Stock, with a liquidation value of $86, were paid in-kind, and are
included ‘Stockholders’ equity’ in the
accompanying consolidated balance sheets.
On December 29, 2015, Comstock Growth Fund II, L.C. (“CGF
II”), an administrative entity managed by the Company was
created for the purpose of extending loans to the Company. CGF II
entered into a subscription agreement with CDS pursuant to which
CDS purchased membership interests in CGF II for an initial
aggregate principal amount of $5.0 million (the “CGF II
Private Placement”).
Simultaneously, on December 29, 2015, the Company and CGF II
entered into an unsecured revolving line of credit promissory note
in the initial principal amount of $5.0 million and a maximum
amount available for borrowing of up to $10.0 million with a two
year term, which may be extended an additional year upon payment of
a $10 extension fee. The interest rate is 10% per annum, and
interest payments will be accrued and paid in kind monthly for the
first year, and then paid current monthly in arrears beginning
December 31, 2016. The Company pays an origination fee of 1%
on the amount of the advance, up to an aggregate amount of $100,
and a maintenance fee of 0.25% of the average outstanding balance
of the loan on a quarterly basis. As of March 31, 2016 and December
31, 2015, $3.0 million and $5.0 million, respectively, was
outstanding in principal and accrued interest. See Note 13 to the
consolidated financial statements for further discussion of
transactions entered with CGF II.
See Note 11 to the consolidated financial statements for a
description of the Comstock VII and Comstock VIII Private
Placements, which included certain of our officers and directors,
and Note 13 to the consolidated financial statements for a
description of the CGF Private Placement and the CGF II Private
Placement.</t>
  </si>
  <si>
    <t>Note Receivable</t>
  </si>
  <si>
    <t>Receivables [Abstract]</t>
  </si>
  <si>
    <t>10. NOTE RECEIVABLE
The Company originated a note receivable to a third party in the
amount of $180 in September 2014. This note has a maturity date of
September 2, 2019 and is payable in monthly installments of
principal and interest of $3. This note bears a fixed interest rate
of 6% per annum. As of March 31, 2016 and December 31,
2015, the outstanding balance of the note was $132 and $141,
respectively, and is included within ‘Other assets’ in
the accompanying consolidated balance sheets. The interest income
of $2 and $3 for the three months ended March 31, 2016 and 2015,
respectively, is included in ‘Other income, net’ in the
consolidated statements of operations.</t>
  </si>
  <si>
    <t>Variable Interest Entity</t>
  </si>
  <si>
    <t>11. VARIABLE INTEREST ENTITY
Included within the Company’s real estate inventories at
March 31, 2016 and December 31, 2015 are several projects that
are determined to be VIEs. These entities have been established to
own and operate real estate property and were deemed VIEs primarily
based on the fact that the equity investment at risk is not
sufficient to permit the entities to finance their activities
without additional financial support. The Company determined that
it was the primary beneficiary of these VIEs as a result of its
majority voting and complete operational control of the
entities.
On August 23, 2012, the Company formed New Hampshire Ave.
Ventures, LLC, a joint venture of its subsidiary, Comstock Ventures
XVI, L.C, and 6000 New Hampshire Avenue, LLC, for the purpose of
acquiring, developing and constructing a 111-unit project (the
“NHA Project”) in Washington, D.C. The Company
evaluated the joint venture and determined that the equity
investment at risk is not sufficient to permit the entity to
finance its activities without additional financial support. The
Company determined that it was the primary beneficiary of the VIE
as a result of its complete operational control of the activities
that most significantly impact
the economic performance and obligation to absorb losses, or
receive benefits. The Company contributed its ownership interest in
Comstock Ventures XVI, L.C. to Comstock Investors VII, L.C.
(“Comstock VII”) on March 13, 2013. During the
three months ended March 31, 2016 and 2015, New Hampshire Ave.
Ventures, LLC distributed $1.4 million and $850, respectively, to
its non-controlling interest member, 6000 New Hampshire Avenue,
LLC.
On September 27, 2012, the Company formed Comstock Eastgate,
L.C., a joint venture of the Company and BridgeCom Development II,
LLC, for the purpose of acquiring, developing and constructing 66
condominium units in Loudoun County, Virginia. The Company
evaluated the joint venture and determined that the equity
investment at risk is not sufficient to permit the entity to
finance its activities without additional financial support. The
Company determined that it was the primary beneficiary as a result
of its complete operational control of the activities that most
significantly impact the economic performance and obligation to
absorb losses, or receive benefits. During the three months ended
March 31, 2016 and 2015, no distributions were made to the
non-controlling interest member, BridgeCom Development II, LLC. The
Company exited the Eastgate project in the second quarter of 2014
after closing on all 66 units.
In March 2013, Comstock Investors VII entered into subscription
agreements with certain accredited investors (“Comstock VII
Class B Members”) pursuant to which the Comstock VII Class B
Members purchased membership interests in Comstock VII for an
aggregate amount of $7.3 million (the “Comstock VII Private
Placement”). The proceeds from the Comstock VII Private
Placement were used for the construction of the Company’s
following projects: Townes at Shady Grove Metro in Rockville,
Maryland consisting of 36 townhomes, Momentum | Shady Grove
consisting of 117 condominium units, City Homes at the Hampshires
in Washington, D.C. consisting of 38 single family residences,
Townes at the Hampshires in Washington, D.C. consisting of 73
townhomes, Single Family Homes at the Falls Grove project in Prince
William County, Virginia consisting of 19 single family homes and
Townes at the Falls Grove project in Prince William County
consisting of 110 townhomes (collectively, the “Investor VII
Projects”). The proceeds from the Comstock Investors VII
Private Placement were utilized (A) to provide capital needed
to complete the Investor VII Projects in conjunction with project
financing for the Investor VII Projects, (B) to reimburse the
Company for prior expenditures incurred on behalf of the Investor
VII Projects, and (C) for general corporate purposes of the
Company. In connection with the Comstock VII Private Placement, the
Company issued 17 warrants for the purchase of shares of the
Company’s Class A common stock to the non-affiliated
accredited investors, having an aggregate fair value of $146. In
October 2014, the Company fully redeemed the equity interest of the
Comstock VII Class B Members.
In December 2013, Comstock Investors VIII, L.C.
(“Comstock VIII”) entered into subscription agreements
with certain accredited investors (“Comstock VIII Class B
Members”), pursuant to which Comstock VIII Class B Members
purchased membership interests in Comstock VIII for an aggregate
amount of $4.0 million (the “Comstock VIII Private
Placement”). In connection with the Comstock VIII Private
Placement, the Company issued 15 warrants for the purchase of
shares of the Company’s Class A common stock to the
non-affiliated accredited investors, having an aggregate fair value
of $131. Comstock VIII Class B Members included unrelated
third-party accredited investors along with members of the
Company’s board of directors and the Company’s former
Chief Financial Officer and the Company’s former Chief
Operating Officer. The Comstock VIII Class B Members are entitled
to a cumulative, preferred return of 20% per annum, compounded
annually on their capital account balances. The Company has the
right to repurchase the interests of the Comstock VIII Class B
Members at any time, provided that (i) all of the Comstock
VIII Class B Members’ interests are acquired, (ii) the
purchase is made in cash and (iii) the purchase price equals
the Comstock VIII Class B Members’ capital accounts plus an
amount necessary to cause the preferred return to equal a
cumulative cash on cash return equal to 20% per annum. The
proceeds from the Comstock VIII Private Placement are being used
for the current and planned construction of the following projects:
The Townes at HallCrest in Sterling, Virginia consisting of 42
townhome units and Townes at Maxwell Square Condominium in
Frederick, Maryland consisting of 45 townhome condominium units
(collectively, the “Investor VIII Projects”). Proceeds
of the Comstock VIII Private Placement are being utilized
(A) to provide capital needed to complete the Investor VIII
Projects in conjunction with project financing for the Investor
VIII Projects, (B) to reimburse the Company for prior
expenditures incurred on behalf of the Investor VIII Projects, and
(C) for general corporate purposes of the Company. The Company
evaluated Comstock VIII and determined that the equity investment
at risk is not sufficient to permit the entity to finance its
activities without additional financial support and the Company was
the primary beneficiary as a result of its complete operational
control of the activities that most significantly impact the
economic performance and its obligation to absorb losses, or
receive benefits. Accordingly, the Company consolidates this
entity. No distributions were paid to the Comstock VIII Class B
Members during the three months ended March 31, 2016 and 2015.
In June 2015, Comstock Investors IX, L.C. (“Comstock
IX”) entered into subscription agreements with third-party
accredited investors (“Comstock IX Class B Members”),
pursuant to which Comstock IX Class B Members purchased membership
interests in Comstock IX for an aggregate amount of $2.5 million
(the “Comstock IX Private Placement”). The Comstock IX
Class B Members are entitled to a cumulative, preferred return of
20% per annum, compounded annually on their capital account
balances. The Company has the right to repurchase the interests of
the Comstock IX Class B Members at any time, provided that
(i) all of the Comstock IX Class B Members’ interests
are acquired, (ii) the purchase is made in cash and
(iii) the purchase price equals the Comstock IX Class B
Members’ capital accounts plus any amount necessary to cause
the preferred return to equal a cumulative cash on cash return
equal to 20% per annum. The proceeds from the Comstock IX
Private Placement are being utilized (A) for the current
and planned construction of the Stone Ridge project of 35 single
family homes in Loudoun County Virginia; (B) to reimburse the
Company for prior expenditures incurred on behalf of the Stone
Ridge project; and (C) for general corporate purposes of the
Company. The Company evaluated Comstock IX and determined that the
equity investment at risk is not sufficient to permit the entity to
finance its activities without additional financial support and the
Company was the primary beneficiary as a result of its complete
operational control of the activities that most significantly
impact the economic performance and its obligation to absorb losses
or receive benefits. Accordingly, the Company consolidates this
entity. No distributions have been paid to the Comstock IX Class B
Members through March 31, 2016.
The distributions to and contributions from the VIEs discussed
above are included within the ‘non-controlling
interest’ in the consolidated statement of changes in
stockholder’s equity for the periods presented.
At March 31, 2016 and December 31, 2015, total assets of these
VIEs were approximately $16.9 million and $22.7 million,
respectively, and total liabilities were approximately $10.1
million and $13.0 million, respectively. The classification of
these assets is primarily within ‘Real estate
inventories’ and the classification of liabilities are
primarily within ‘Accounts payable and accrued
liabilities’ and ‘Notes payable – secured by real
estate inventories’ in the accompanying consolidated balance
sheets.</t>
  </si>
  <si>
    <t>Unconsolidated Joint Venture</t>
  </si>
  <si>
    <t>Equity Method Investments and Joint Ventures [Abstract]</t>
  </si>
  <si>
    <t>12. UNCONSOLIDATED JOINT VENTURE
The Company accounts for its interest in its title insurance joint
venture using the equity method of accounting and periodically
adjusts the carrying value for its proportionate share of earnings,
losses and distributions. The carrying value of the investment is
included within ‘Other assets’ in the accompanying
consolidated balance sheets and our proportionate share of the
earnings from the investment are included in ‘Other income,
net’ in the accompanying consolidated statements of
operations for the periods presented. Our share of the earnings for
the three months ended March 31, 2016 and 2015, are $8 and $19,
respectively. During the three months ended March 31, 2016 and
2015, the Company received total distributions of $52 and $15,
respectively, as a return on investment.
Summarized financial information for the unconsolidated joint
venture is as follows:
Three Months Ended March 31,
2016 2015
Statement of Operations:
Total net revenue $ 45 $ 74
Total expenses 29 37
Net income $ 16 $ 37
Comstock Holding Companies, Inc. share of net income $ 8 $ 19</t>
  </si>
  <si>
    <t>Credit Facilities</t>
  </si>
  <si>
    <t>Debt Disclosure [Abstract]</t>
  </si>
  <si>
    <t>13. CREDIT FACILITIES
Notes payable consisted of the following:
March 31,
December 31,
2016 2015
Construction revolvers $ 3,530 $ 5,832
Development and acquisition notes 12,822 13,833
Mezzanine notes 1,381 1,367
Line of credit 3,404 3,791
Total secured notes 21,137 24,823
Unsecured financing 1,419 1,548
Notes payable, unsecured, net of $2.3 million discount 17,025 19,028
Total notes payable $ 39,581 $ 45,399
As of March 31, 2016, maturities and/or curtailment obligations of
all borrowings are as follows:
2016 $ 17,111
2017 19,820
2018 2,650
Total $ 39,581
As of March 31, 2016, the Company had $17.1 million of its credit
facilities and project related loans scheduled to mature during the
remainder of 2016. We have extended the maturities of certain of
our credit facilities and loans that originally had 2016 maturities
and are in active discussions with our lenders with respect to our
remaining loans and credit facilities with 2016 maturities. The
current performance of the projects and our early discussions with
our lenders indicates that we will likely be successful in
extending or modifying these loans, though no assurances can be
made that we will be successful in these efforts.
Construction, development and mezzanine debt –
secured
The Company enters into secured acquisition and development loan
agreements from time to time to purchase and develop land parcels.
In addition, the Company enters into secured construction loan
agreements for the construction of its real estate inventories. The
loans are repaid with proceeds from home closings based upon a
specific release price, as defined in each respective loan
agreement.
As of March 31, 2016 and December 31, 2015, the Company had
secured construction revolving credit facilities with a maximum
loan commitment of $40.5 million. The Company may borrow under
these facilities to fund its home building activities. The amount
the Company may borrow is subject to applicable borrowing base
provisions and the number of units under construction, which may
also limit the amount available or outstanding under the
facilities. The facilities are secured by deeds of trust on the
real property and improvements thereon, and the borrowings are
repaid with the net proceeds from the closings of homes sold,
subject to a minimum release price. As of March 31, 2016 and
December 31, 2015, the Company had approximately $37.0 million
and $34.7 million, respectively, of unused loan commitments. The
Company had $3.5 million and $5.8 million of outstanding
construction borrowings as of March 31, 2016 and December 31,
2015, respectively. Interest rates charged under these facilities
include the London Interbank Offered Rate (“LIBOR”) and
prime rate pricing options, subject to minimum interest rate
floors. At March 31, 2016 and December 31, 2015, the weighted
average interest rate on the Company’s outstanding
construction revolving facility was 4.8% per annum. The
construction credit facilities have maturity dates ranging from
April 2016 to March 2018, including extensions subject to the
Company meeting certain conditions. Subsequent to quarter end, the
facility with a maturity date in April 2016 was extended to July
2016, as discussed further in Note 16 to the consolidated financial
statements.
As of March 31, 2016 and December 31, 2015, the Company had
approximately $37.8 million of aggregate acquisition and
development maximum loan commitments of which $12.8 million and
$13.8 million, respectively, were outstanding. These loans have
maturity dates ranging from May 2016 to March 2018, including
extensions subject to certain conditions, and bear interest at a
rate based on LIBOR and prime rate pricing options, with interest
rate floors ranging from 4.5% to 5.5% per annum. As of March
31, 2016 and December 31, 2015, the weighted average interest
rate was 4.7% per annum.
As of March 31, 2016, the Company had two mezzanine loans that are
being used to finance the development of the Townes at Shady Grove
Metro and Momentum | Shady Grove projects. The maximum principal
commitment amount of these loans was $3.2 million, of which $1.4
million of principal and accrued interest was outstanding at March
31, 2016 and December 31, 2015. These financings carry an
annual interest rate of 12% of which 6% is paid on a monthly
basis with the remaining 6% being accrued and paid at maturity.
These financings have a maturity date of June 30, 2016 and are
guaranteed by the Company and our Chief Executive Officer.
L ine of credit – secured
At March 31, 2016 and December 31, 2015, the Company had a secured
revolving line of credit with a maximum capacity of $4.0 million,
of which $3.4 million and $3.8 million was outstanding at March 31,
2016 and December 31, 2015, respectively. This line of credit is
secured by the first priority security interest in the
Company’s wholly owned subsidiaries’ in the Washington
D.C. metropolitan area and guaranteed by our Chief Executive
Officer. The Company uses this line of credit to finance the
predevelopment related expenses and deposits for current and future
projects and bears a variable interest rate tied to a one-month
LIBOR plus 3.25% per annum, with an interest rate floor of
5.0%. This line of credit calls for the Company to adhere to
financial covenants, as defined in the loan agreement such as,
minimum net worth and minimum liquidity, measured quarterly and
minimum EBITDA measured on an annual basis and matures on June 30,
2016. As of March 31, 2016, the Company was in compliance with all
financial covenants dictated by the line of credit agreement.
Unsecured note
As of March 31, 2016 and December 31, 2015, the Company had
$1.4 million and $1.5 million, respectively, outstanding balances
to a bank under a 10-year unsecured note. Interest is charged on
this financing on an annual basis at LIBOR plus 2.2%. At March 31,
2016 and December 31, 2015, the interest rate was 2.6% and
2.5% per annum, respectively. The maturity date of this
financing is December 28, 2018. The Company is required to
make monthly principal and interest payments through maturity.
Notes payable to affiliate – unsecured
Comstock Growth Fund
On October 17, 2014, CGF entered into a subscription agreement
with CDS, pursuant to which CDS purchased membership interests in
CGF for a principal amount of $10.0 million (the “CGF
Private Placement”). Other investors who subsequently
purchased interest in the CGF Private Placement included members of
the Company’s management, board of directors and third party
accredited investors for an additional principal amount of $6.2
million.
As disclosed in Note 9, on October 17, 2014, the Company
entered into an unsecured promissory note with CGF whereby CGF made
a loan to the Company in the initial principal amount of
$10.0 million and a maximum amount available for borrowing of
up to $20.0 million with a three year term (the “Original
Promissory Note”). The loan bears interest at a floating rate
based on the 30 day LIBOR plus 9.75% per annum with
a 10% floor per annum. Interest payments will be made monthly in
arrears. There is a principal curtailment requirement of
10% annually based on the average outstanding balance for the
prior year. The loan will be used by the Company (i) to
finance the Company’s current and future development
pipeline, (ii) to repay all or a portion of the
Company’s prior private placements; (iii) to repay all
or a portion of the Company’s project mezzanine loans, and
(iv) for general corporate purposes. The Company is the
administrative manager of CGF but does not own any membership
interests. The Company had approximately $14.0 million and $14.1
million of outstanding borrowings, net of discounts, as of March
31, 2016 and December 31, 2015, respectively. As of March
31, 2016 and December 31, 2015, the interest rate was 10.9%
and 10.0% per annum, respectively. For the three months ended
March 31, 2016 and 2015, the Company made interest payments of $0.4
million. On April 14, 2016, subsequent to quarter end, the Company
made the first principal curtailment to Comstock Growth Fund in the
amount of $1.6 million.
On December 18, 2014, CGF entered into amended and restated
subscription agreements with CDS, members of the Company’s
management and board of directors and third party accredited
investors who participated in the CGF Private Placement (the
“Amended CGF Private Placement”). Under the Amended CGF
Private Placement, in addition to the warrants described above, the
Company entered into a commitment to issue 226,857 shares of our
Class A common stock to purchasers of membership interests in
the Amended CGF Private Placement, which were issued on May 12,
2015. The shares of Class A common stock were issued pursuant
to exemptions from the registration requirements of the Securities
Act provided by Section 4(a)(2) thereof and Rule 506
promulgated thereunder.
Comstock Growth Fund II
On December 29, 2015, the Company entered into a revolving line of
credit promissory note with CGF II whereby CGF II made a loan to
the Company in the initial principal amount of $5.0 million and a
maximum amount available for borrowing of up to $10.0 million with
a two year term, which may be extended an additional year upon
payment of a $10 extension fee. The interest rate is 10% per annum,
and interest payments will be accrued and paid in kind monthly for
the first year, and then paid current monthly in arrears beginning
December 31, 2016. The Company pays an origination fee of 1% on the
amount of the advance, up to an aggregate amount of $100, and a
maintenance fee of 0.25% of the average outstanding balance of the
loan on a quarterly basis. The capital provided to the Company by
the loan will be used by the Company (i) to capitalize the
Company’s current and future development pipeline, (ii) to
repay all or a portion of the Company’s prior private
placements; and (iii) for general corporate purposes. As of March
31, 2016 and December 31, 2015, $3.0 million and $5.0 million,
respectively, was outstanding in principal and accrued interest. On
January 8, 2016, the Company paid off the $5.0 million line of
credit outstanding from CGF II at December 31, 2015 and
concurrently, CDS redeemed all of its equity interest in CGF
II.
On March 30, 2016, CDS repurchased a membership interest in
CGF II for a principal amount of $3.0 million.
Simultaneously, the Company received an advance of
$3.0 million on its line of credit promissory note from
CGF II.</t>
  </si>
  <si>
    <t>Fair Value Disclosures</t>
  </si>
  <si>
    <t>Fair Value Disclosures [Abstract]</t>
  </si>
  <si>
    <t>14. FAIR VALUE DISCLOSURES
The carrying amounts reported in the consolidated balance sheets
for cash and cash equivalents, accounts receivable, accounts
payable and accrued liabilities are reasonable estimates of their
fair values based on their short maturities. The fair value of
fixed and floating rate debt is based on unobservable market rates
(Level 3 inputs).
The fair value of the floating rate debt was estimated using a
discounted cash flow analysis on the blended borrower rates
currently available to the Company for loans with similar terms.
The following table summarizes the carrying amount and the
corresponding fair value of fixed and floating rate debt:
March 31,
December 31,
2016 2015
Carrying amount $ 39,581 $ 45,399
Fair value $ 39,923 $ 45,166
Fair value estimates are made at a specific point in time, based on
relevant market information about the financial instruments. These
estimates are subjective in nature and involve uncertainties and
matters of significant judgment and therefore cannot be determined
with precision. Changes in assumptions could significantly affect
the estimates.
The Company may also value its non-financial assets and
liabilities, including items such as real estate inventories and
long lived assets, at fair value on a non-recurring basis if it is
determined that impairment has occurred. Such fair value
measurements use significant unobservable inputs and are classified
as Level 3.</t>
  </si>
  <si>
    <t>Restricted Stock, Stock Options and Other Stock Plans</t>
  </si>
  <si>
    <t>Disclosure of Compensation Related Costs, Share-based Payments [Abstract]</t>
  </si>
  <si>
    <t>15. RESTRICTED STOCK, STOCK OPTIONS AND OTHER STOCK
PLANS
During the three months ended March 31, 2016 and 2015, the Company
did not issue any stock options or restricted stock awards.
Stock-based compensation cost associated with restricted stock and
stock options was recognized based on the fair value of the
instruments over the instruments’ vesting period. The
following table reflects the consolidated balance sheets and
statements of operations line items for stock-based compensation
cost for the periods presented:
Three Months Ended
March 31,
2016 2015
Real estate inventories - Assets $ 5 $ 9
General and administrative - Expenses 26 76
$ 31 $ 85
Under net settlement procedures currently applicable to our
outstanding restricted stock awards for employees, upon each
settlement date and election by the employees, restricted stock
awards are withheld to cover the required withholding tax, which is
based on the value of the restricted stock award on the settlement
date as determined by the closing price of our Class A common
stock on the trading day immediately preceding the applicable
settlement date. The remaining amounts are delivered to the
recipient as shares of our Class A common stock.
As of March 31, 2016, the weighted-average remaining contractual
term of unexercised stock options was 6 years. As of March 31, 2016
and December 31, 2015, there was $0.1 million of unrecognized
compensation cost related to stock grants.</t>
  </si>
  <si>
    <t>Subsequent Events</t>
  </si>
  <si>
    <t>Subsequent Events [Abstract]</t>
  </si>
  <si>
    <t>16. SUBSEQUENT EVENTS
On April 13, 2016, the Company extended its revolving construction,
acquisition, and development loans related to the Yorkshire project
with Cardinal Bank. This loan had an initial maturity date of May
8, 2016 and the extension provides for a maturity date of
May 8, 2017. All other terms of the original agreements remain
in full force and effect. As of March 31, 2016, we had $2.3
million in outstanding borrowings under this revolving credit
facility.
On April 14, 2016, the Company made the first principal curtailment
on the Amended CGF Private Placement in the amount of $1.6
million.
On April 15, 2016, the Company extended its revolving construction,
acquisition, and development loans related to the New Hampshire
Avenue project with Eagle Bank. This loan had an initial maturity
date of April 30, 2016 and the extension provides for a maturity
date of July 31, 2016. All other terms of the original agreements
remain in full force and effect. As of March 31, 2016, we had $0.4
million in outstanding borrowings under this revolving credit
facility.
In April 2016, the Company made distributions in the amount of $0.9
million to the Comstock VIII Class B Members representing accrued
priority returns and partial return of capital.</t>
  </si>
  <si>
    <t>Organization and Basis of Presentation (Policies)</t>
  </si>
  <si>
    <t>Liquidity and Capital Resources</t>
  </si>
  <si>
    <t>Liquidity and Capital Resources
We require capital to operate, to post deposits on new potential
acquisitions, to purchase and develop land, to construct homes, to
fund related carrying costs and overhead and to fund various
advertising and marketing programs to generate sales. These
expenditures include payroll, community engineering, entitlement,
architecture, advertising, utilities and interest as well as the
construction costs of our homes. Our sources of capital include,
and we believe will continue to include, private equity and debt
placements (which has included significant participation from
Company insiders), funds derived from various secured and unsecured
borrowings to finance acquisition, development and construction on
acquired land, cash flow from operations, which includes the sale
and delivery of constructed homes, finished and raw building lots
and the potential sale of public debt and equity securities. The
Company is involved in ongoing discussions with lenders and equity
sources in an effort to provide additional growth capital to fund
various new business opportunities. See Note 13 in the accompanying
consolidated financial statements for more details on our credit
facilities and Note 11 in the accompanying consolidated financial
statements for details on private placement offerings.
We have outstanding borrowings with various financial institutions
and other lenders that have been used to finance the acquisition,
development and construction of real estate projects. The Company
has generally financed its development and construction activities
on a single or multiple project basis so it is not uncommon for
each of our projects or collection of our projects to have a
separate credit facility. Accordingly, the Company typically has
had numerous credit facilities and lenders. As of March 31, 2016,
the Company had $17.1 million of its credit facilities and project
related loans scheduled to mature during the remainder of 2016. On
April 14, 2016, subsequent to quarter end, the Company made the
first principal curtailment on its loan from Comstock Growth Fund
in the amount of $1.6 million. See Note 9 in the accompanying
consolidated financial statements for more information regarding
this loan. In addition, on April 13, 2016, the Company extended its
revolving construction, acquisition, and development loan related
to the Yorkshire project with Cardinal Bank, which had an initial
maturity date of May 8, 2016 and the extension provides for a
maturity date of May 8, 2017. This Yorkshire credit facility
had an outstanding balance of $2.3 million at March 31, 2016.
Because certain of our credit facilities mature during various
periods in 2016, we are in active discussions with our lenders and
are seeking long term extensions and modifications to the loans.
These debt instruments impose certain restrictions on our
operations, including speculative unit construction limitations,
curtailment obligations, and financial covenant compliance. If
we fail to comply with any of these restrictions, an event of
default could occur. Additionally, events of default could occur if
we fail to make required debt service payments or if we fail to
come to agreement on an extension on a certain facility prior to a
given loan’s maturity date. Any event of default would likely
render the obligations under these instruments due and payable as
of that event. Any such event of default would allow certain
of our lenders to exercise cross default provisions in our loan
agreements with them, such that all debt with that institution
could be called into default.
The current performance of our projects has met all required
servicing obligations and we have maintained compliance with the
financial covenants required by the facilities. We are
anticipating that with successful resolution of the debt extension
discussions with our lenders, the recently completed capital raises
from our private placements, current available cash on hand, and
additional cash from settlement proceeds at existing and under
development communities, the Company will have sufficient financial
resources to sustain its operations through the next 12 months,
though no assurances can be made that the Company will be
successful in its efforts. The Company will also focus on its cost
structure in an effort to conserve cash and manage expenses. Such
actions may include cost reductions and/or deferral arrangements
with respect to current operating expenses. Refer to Note 16
for further discussion regarding extensions and other subsequent
events impacting our credit facilities.</t>
  </si>
  <si>
    <t>Use of Estimates</t>
  </si>
  <si>
    <t>Use of Estimates
Our financial statements have been prepared in accordance with
GAAP. The preparation of these financial statements requires us to
make estimates and judgments that affect the reported amounts for
the reporting periods. We base these estimates and judgments on
historical experience and on various other factors that we believe
to be reasonable under the circumstances. We evaluate these
estimates and judgements on an ongoing basis. Actual results may
differ from those estimates under different assumptions or
conditions.</t>
  </si>
  <si>
    <t>Recently Issued Accounting Standards</t>
  </si>
  <si>
    <t>Recently Issued Accounting Standards
In February 2016, the Financial Accounting Standards Board
(“FASB”) issued Accounting Standards Update
(“ASU”) No. 2016-02, Leases (“ASU
2016-0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ASU 2016-02 is effective for
public companies for annual reporting periods beginning after
December 15, 2018 and interim periods within those fiscal years.
Early adoption is permitted. We are currently evaluating the impact
this new standard will have on our consolidated financial
statements.
In March 2016, the FASB issued ASU No. 2016-08, Revenue from
Contracts with Customers (“ASU 2016-08”). The core
principle of the standard is that an entity should recognize
revenue to depict the transfer of promised goods or services to
customers in an amount that reflects the consideration to which the
entity expects to be entitled in exchange for those goods or
services. ASU 2016-08 is effective for public companies for annual
reporting periods beginning after December 15, 2017, and early
adoption is permitted. We are currently evaluating the impact this
new standard will have on our consolidated financial
statements.
In March 2016, the FASB issued ASU No. 2016-09, Compensation
– Stock Compensation (“ASU 2016-09”). The
standard simplifies and clarifies certain aspects of share-based
payment accounting and presentation. ASU 2016-09 is effective for
public companies for annual reporting periods beginning after
December 15, 2016 and interim periods within those fiscal years.
Early adoption is permitted. We are currently evaluating the impact
this new standard will have on our consolidated financial
statements.
We assessed other accounting pronouncements issued or effective
during the three months ended March 31, 2016 and deemed they were
not applicable to us and are not anticipated to have a material
effect on our consolidated financial statements.</t>
  </si>
  <si>
    <t>Real Estate Inventories (Tables)</t>
  </si>
  <si>
    <t>Summary of Real Estate Held for Development and Sale</t>
  </si>
  <si>
    <t>After impairments and write-offs, real estate held for development
and sale consists of the following:
March 31,
December 31,
2016 2015
Land and land development costs $ 20,814 $ 22,896
Cost of construction (including capitalized interest and real
estate taxes) 14,556 15,327
$ 35,370 $ 38,223</t>
  </si>
  <si>
    <t>Warranty Reserve (Tables)</t>
  </si>
  <si>
    <t>Summary of Warranty Reserve Activity Included in Accounts Payable and Accrued Liabilities within the consolidated balance sheets</t>
  </si>
  <si>
    <t>The following table is a summary of warranty reserve activity which
is included in accounts payable and accrued liabilities within the
consolidated balance sheets:
Three Months Ended
March 31,
2016 2015
Balance at beginning of period $ 312 $ 492
Additions 44 42
Releases and/or charges incurred (42 ) (172 )
Balance at end of period $ 314 $ 362</t>
  </si>
  <si>
    <t>Capitalized Interest and Real Estate Taxes (Tables)</t>
  </si>
  <si>
    <t>Summary of Interest Incurred and Capitalized and Interest Expensed for Units Settled</t>
  </si>
  <si>
    <t>The following table is a summary of interest and real estate taxes
incurred and capitalized and interest and real estate taxes
expensed for units settled:
Three Months Ended
March 31,
2016 2015
Total interest incurred and capitalized $ 736 $ 761
Total real estate taxes incurred and capitalized 22 68
Total interest and real estate taxes incurred and capitalized $ 758 $ 829
Interest expensed as a component of cost of sales $ 292 $ 380
Real estate taxes expensed as a component of cost of sales 49 38
Interest and real estate taxes expensed as a component of cost of
sales $ 341 $ 418</t>
  </si>
  <si>
    <t>Summary of Interest and Real Estate Taxes Expensed in Consolidated Statements of Operations</t>
  </si>
  <si>
    <t>The following is a breakdown of the interest and real estate taxes
expensed in the consolidated statements of operations for the
periods presented:
Three Months Ended
March 31,
2016 2015
Interest incurred and expensed from entity level borrowings $ 208 $ 163
Interest incurred and expensed for inactive projects 5 4
Real estate taxes incurred and expensed for inactive projects 3 3
$ 216 $ 170</t>
  </si>
  <si>
    <t>Loss Per Share (Tables)</t>
  </si>
  <si>
    <t>Restricted Stock Awards, Stock Options and Warrants Excluded from Diluted Share Computation</t>
  </si>
  <si>
    <t>As a result of net losses for the three months ended March 31, 2016
and 2015 the following shares have been excluded from the diluted
share computation as their inclusion would be anti-dilutive:
Three Months Ended
March 31,
2016 2015
Restricted stock awards 1 65
Stock options
— 96
Warrants
— 2
1 163</t>
  </si>
  <si>
    <t>Segment Disclosures (Tables)</t>
  </si>
  <si>
    <t>Segment Reporting Information</t>
  </si>
  <si>
    <t xml:space="preserve">The following table includes the Company’s three reportable
segments of Homebuilding, Multi-family, and Real Estate Services.
Each of these segments operates within the Company’s single
Washington, D.C. area reportable geographic segment.
Real
Estate
Homebuilding Multi-family Services Total
Three Months Ended March 31, 2016
Gross revenue $ 9,523 $
— $ 183 $ 9,706
Gross profit 878
— 92 970
Net (loss) income (1,380 )
— 92 (1,288 )
Depreciation and amortization 86
—
— 86
Interest expense 213
—
— 213
Total assets 48,161
— 263 48,424
Three Months Ended March 31, 2015
Gross revenue $ 10,010 $
— $ 307 $ 10,317
Gross profit 1,420
— 142 1,562
Net (loss) income (810 )
— 142 (668 )
Depreciation and amortization 111
—
— 111
Interest expense 167
—
— 167
Total assets 58,382
— 476 58,858 </t>
  </si>
  <si>
    <t>Related Party Transactions (Tables)</t>
  </si>
  <si>
    <t>Future Minimum Lease Payments</t>
  </si>
  <si>
    <t>The Company leases its corporate headquarters from an affiliated
entity that is wholly-owned by our Chief Executive Officer. Future
minimum lease payments under this lease are as follows:
2016 $ 248
2017 167
Total $ 415</t>
  </si>
  <si>
    <t>Unconsolidated Joint Venture (Tables)</t>
  </si>
  <si>
    <t>Summarized Financial Information for Unconsolidated Joint Venture</t>
  </si>
  <si>
    <t>Summarized financial information for the unconsolidated joint
venture is as follows:
Three Months Ended March 31,
2016 2015
Statement of Operations:
Total net revenue $ 45 $ 74
Total expenses 29 37
Net income $ 16 $ 37
Comstock Holding Companies, Inc. share of net income $ 8 $ 19</t>
  </si>
  <si>
    <t>Credit Facilities (Tables)</t>
  </si>
  <si>
    <t>Summary of Notes Payable</t>
  </si>
  <si>
    <t>Notes payable consisted of the following:
March 31,
December 31,
2016 2015
Construction revolvers $ 3,530 $ 5,832
Development and acquisition notes 12,822 13,833
Mezzanine notes 1,381 1,367
Line of credit 3,404 3,791
Total secured notes 21,137 24,823
Unsecured financing 1,419 1,548
Notes payable, unsecured, net of $2.3 million discount 17,025 19,028
Total notes payable $ 39,581 $ 45,399</t>
  </si>
  <si>
    <t>Maturities and/or Curtailment Obligations of All Borrowings</t>
  </si>
  <si>
    <t>As of March 31, 2016, maturities and/or curtailment obligations of
all borrowings are as follows:
2016 $ 17,111
2017 19,820
2018 2,650
Total $ 39,581</t>
  </si>
  <si>
    <t>Fair Value Disclosures (Tables)</t>
  </si>
  <si>
    <t>Summary of Carrying Amount and Fair Value of Fixed and Floating Rate Debt</t>
  </si>
  <si>
    <t xml:space="preserve">The following
table summarizes the carrying amount and the corresponding fair
value of fixed and floating rate debt:
March 31,
December 31,
2016 2015
Carrying amount $ 39,581 $ 45,399
Fair value $ 39,923 $ 45,166 </t>
  </si>
  <si>
    <t>Restricted Stock, Stock Options and Other Stock Plans (Tables)</t>
  </si>
  <si>
    <t>Summary of Consolidated Balance Sheets and Statements of Operations Line Items for Stock-Based Compensation Cost</t>
  </si>
  <si>
    <t>The following table reflects the consolidated balance sheets and
statements of operations line items for stock-based compensation
cost for the periods presented:
Three Months Ended
March 31,
2016 2015
Real estate inventories - Assets $ 5 $ 9
General and administrative - Expenses 26 76
$ 31 $ 85</t>
  </si>
  <si>
    <t>Organization and Basis of Presentation - Additional Information (Detail) - USD ($) $ in Thousands</t>
  </si>
  <si>
    <t>Apr. 14, 2016</t>
  </si>
  <si>
    <t>Apr. 13, 2016</t>
  </si>
  <si>
    <t>Organization And Basis Of Presentation [Line Items]</t>
  </si>
  <si>
    <t>Credit facilities and project related loans, maturing during the remainder of 2016</t>
  </si>
  <si>
    <t>Maturity date</t>
  </si>
  <si>
    <t>Jun. 30,
		2016</t>
  </si>
  <si>
    <t>Construction Revolvers [Member]</t>
  </si>
  <si>
    <t>Debt instrument maturity period description</t>
  </si>
  <si>
    <t>Certain of our credit facilities mature during various  periods in 2016</t>
  </si>
  <si>
    <t>Construction Revolvers [Member] | Yorkshire Credit Facility [Member]</t>
  </si>
  <si>
    <t>May 8,
		2016</t>
  </si>
  <si>
    <t>Credit facility outstanding</t>
  </si>
  <si>
    <t>Subsequent Events [Member] | Construction Revolvers [Member] | Yorkshire Credit Facility [Member]</t>
  </si>
  <si>
    <t>May 8,
		2017</t>
  </si>
  <si>
    <t>First principal curtailment payment</t>
  </si>
  <si>
    <t>Real Estate Inventories - Summary of Real Estate Held for Development and Sale (Detail) - USD ($) $ in Thousands</t>
  </si>
  <si>
    <t>Real Estate Properties [Line Items]</t>
  </si>
  <si>
    <t>Land and Land Development Costs [Member]</t>
  </si>
  <si>
    <t>Cost of Construction (Including Capitalized Interest and Real Estate Taxes) [Member]</t>
  </si>
  <si>
    <t>Warranty Reserve - Additional Information (Detail)</t>
  </si>
  <si>
    <t>Period for which warranty claims expected to arise</t>
  </si>
  <si>
    <t>1 year</t>
  </si>
  <si>
    <t>Period for which warranty claims expected to arise under statutorily period</t>
  </si>
  <si>
    <t>2 years</t>
  </si>
  <si>
    <t>Warranty Reserve - Summary of Warranty Reserve Activity Included in Accounts Payable and Accrued Liabilities within the consolidated balance sheets (Detail) - USD ($) $ in Thousands</t>
  </si>
  <si>
    <t>Balance at beginning of period</t>
  </si>
  <si>
    <t>Additions</t>
  </si>
  <si>
    <t>Releases and/or charges incurred</t>
  </si>
  <si>
    <t>Balance at end of period</t>
  </si>
  <si>
    <t>Capitalized Interest and Real Estate Taxes - Summary of Interest Incurred and Capitalized and Interest Expensed for Units Settled (Detail) - USD ($) $ in Thousands</t>
  </si>
  <si>
    <t>Real Estate Investment Property, at Cost [Abstract]</t>
  </si>
  <si>
    <t>Total interest incurred and capitalized</t>
  </si>
  <si>
    <t>Total real estate taxes incurred and capitalized</t>
  </si>
  <si>
    <t>Total interest and real estate taxes incurred and capitalized</t>
  </si>
  <si>
    <t>Interest expensed as a component of cost of sales</t>
  </si>
  <si>
    <t>Real estate taxes expensed as a component of cost of sales</t>
  </si>
  <si>
    <t>Interest and real estate taxes expensed as a component of cost of sales</t>
  </si>
  <si>
    <t>Capitalized Interest and Real Estate Taxes - Summary of Interest and Real Estate Taxes Expensed in Consolidated Statements of Operations (Detail) - USD ($) $ in Thousands</t>
  </si>
  <si>
    <t>Interest incurred and expensed from entity level borrowings</t>
  </si>
  <si>
    <t>Interest incurred and expensed for inactive projects</t>
  </si>
  <si>
    <t>Real estate taxes incurred and expensed for inactive projects</t>
  </si>
  <si>
    <t>Interest expense real estate taxes and indirect costs related to inactive projects attributable to discontinued operations</t>
  </si>
  <si>
    <t>Loss Per Share - Restricted Stock Awards, Stock Options and Warrants Excluded from Diluted Share Computation (Detail) - shares shares in Thousands</t>
  </si>
  <si>
    <t>Antidilutive Securities Excluded from Computation of Earnings Per Share [Line Items]</t>
  </si>
  <si>
    <t>Options/Warrants/Awards excluded from the computation of dilutive earnings per share</t>
  </si>
  <si>
    <t>Restricted Stock Awards [Member]</t>
  </si>
  <si>
    <t>Stock Options [Member]</t>
  </si>
  <si>
    <t>Warrants [Member]</t>
  </si>
  <si>
    <t>Segment Disclosures - Additional information (Detail)</t>
  </si>
  <si>
    <t>Mar. 31, 2016UnitSegment</t>
  </si>
  <si>
    <t>Segment Reporting Information [Line Items]</t>
  </si>
  <si>
    <t>Number of operating segments | Segment</t>
  </si>
  <si>
    <t>Multi-Family Segment [Member]</t>
  </si>
  <si>
    <t>Projects units minimum</t>
  </si>
  <si>
    <t>Projects units maximum</t>
  </si>
  <si>
    <t>Segment Disclosures - Segment Reporting Information (Detail) - USD ($) $ in Thousands</t>
  </si>
  <si>
    <t>Gross revenue</t>
  </si>
  <si>
    <t>Gross profit</t>
  </si>
  <si>
    <t>Net (loss) income</t>
  </si>
  <si>
    <t>Depreciation and amortization</t>
  </si>
  <si>
    <t>Interest expense</t>
  </si>
  <si>
    <t>Total assets</t>
  </si>
  <si>
    <t>Homebuilding [Member]</t>
  </si>
  <si>
    <t>Real Estate Services [Member]</t>
  </si>
  <si>
    <t>Income Tax - Additional Information (Detail) - USD ($)</t>
  </si>
  <si>
    <t>Income Tax Examination [Line Items]</t>
  </si>
  <si>
    <t>Tax provision expense (benefit)</t>
  </si>
  <si>
    <t>Accruals related to uncertainties tax positions</t>
  </si>
  <si>
    <t>New Hampshire Avenue, LLC [Member]</t>
  </si>
  <si>
    <t>Income tax expense (benefit)</t>
  </si>
  <si>
    <t>Effective tax rate related to statutory tax</t>
  </si>
  <si>
    <t>2.00%</t>
  </si>
  <si>
    <t>6.00%</t>
  </si>
  <si>
    <t>Minimum [Member]</t>
  </si>
  <si>
    <t>Tax year remain subject to examination</t>
  </si>
  <si>
    <t>Maximum [Member]</t>
  </si>
  <si>
    <t>Commitments and Contingencies - Additional Information (Detail) - USD ($)</t>
  </si>
  <si>
    <t>Commitment And Contingencies [Line Items]</t>
  </si>
  <si>
    <t>Letter of credit, amount</t>
  </si>
  <si>
    <t>Amounts drawn against outstanding letters of credit or performance bond</t>
  </si>
  <si>
    <t>Restricted Escrow Deposits</t>
  </si>
  <si>
    <t>Performance Bonds [Member]</t>
  </si>
  <si>
    <t>Outstanding performance and payment of bonds</t>
  </si>
  <si>
    <t>Related Party Transactions - Future Minimum Lease Payments (Detail) $ in Thousands</t>
  </si>
  <si>
    <t>Mar. 31, 2016USD ($)</t>
  </si>
  <si>
    <t>Operating Leases, Future Minimum Payments Due, Fiscal Year Maturity [Abstract]</t>
  </si>
  <si>
    <t>Total</t>
  </si>
  <si>
    <t>Related Party Transactions - Additional Information (Detail) - USD ($)</t>
  </si>
  <si>
    <t>Dec. 29, 2015</t>
  </si>
  <si>
    <t>May. 12, 2015</t>
  </si>
  <si>
    <t>Oct. 17, 2014</t>
  </si>
  <si>
    <t>Mar. 30, 2016</t>
  </si>
  <si>
    <t>Dec. 18, 2014</t>
  </si>
  <si>
    <t>Related Party Transaction [Line Items]</t>
  </si>
  <si>
    <t>Debt instrument, initial principal amount</t>
  </si>
  <si>
    <t>Outstanding borrowings</t>
  </si>
  <si>
    <t>Preferred stock par value</t>
  </si>
  <si>
    <t>Series B Preferred Stock [Member]</t>
  </si>
  <si>
    <t>Paid-in-kind dividends on preferred stock, number of shares</t>
  </si>
  <si>
    <t>Paid-in-kind dividends on preferred stock, liquidation value</t>
  </si>
  <si>
    <t>Comstock Development Services [Member]</t>
  </si>
  <si>
    <t>Other Purchasers [Member]</t>
  </si>
  <si>
    <t>Comstock Asset Management, L.C. [Member]</t>
  </si>
  <si>
    <t>Total payments made under lease agreement</t>
  </si>
  <si>
    <t>Services and out-of-pocket expenses incurred</t>
  </si>
  <si>
    <t>Comstock Asset Management, L.C. [Member] | Accounts Payable and Accrued Liabilities [Member]</t>
  </si>
  <si>
    <t>Straight-line rent payable</t>
  </si>
  <si>
    <t>Comstock Asset Management, L.C. [Member] | Trade Receivables [Member]</t>
  </si>
  <si>
    <t>Comstock Growth Fund [Member]</t>
  </si>
  <si>
    <t>Interest payments</t>
  </si>
  <si>
    <t>Comstock Growth Fund [Member] | Class A [Member]</t>
  </si>
  <si>
    <t>Number of warrants issued</t>
  </si>
  <si>
    <t>Aggregate fair value of warrants issued</t>
  </si>
  <si>
    <t>Comstock Growth Fund [Member] | Private Placement [Member] | Class A [Member]</t>
  </si>
  <si>
    <t>Number of shares issued</t>
  </si>
  <si>
    <t>Comstock Growth Fund [Member] | Notes Payable, Other Payables [Member]</t>
  </si>
  <si>
    <t>Maximum borrowing amount</t>
  </si>
  <si>
    <t>Additional aggregate principal loan amount</t>
  </si>
  <si>
    <t>Debt instrument, term</t>
  </si>
  <si>
    <t>3 years</t>
  </si>
  <si>
    <t>Debt instrument, interest rate description</t>
  </si>
  <si>
    <t>LIBOR</t>
  </si>
  <si>
    <t>Loan annual principal repayment, percentage</t>
  </si>
  <si>
    <t>10.00%</t>
  </si>
  <si>
    <t>Comstock Growth Fund [Member] | Notes Payable, Other Payables [Member] | Subsequent Events [Member]</t>
  </si>
  <si>
    <t>First principal curtailment paid</t>
  </si>
  <si>
    <t>Comstock Growth Fund [Member] | Unsecured Notes Payable To Affiliate [Member]</t>
  </si>
  <si>
    <t>Comstock Growth Fund [Member] | LIBOR Rate [Member] | Notes Payable, Other Payables [Member]</t>
  </si>
  <si>
    <t>Debt instrument, spread variable rate</t>
  </si>
  <si>
    <t>9.75%</t>
  </si>
  <si>
    <t>Comstock Growth Fund [Member] | Floor Rate [Member] | Notes Payable, Other Payables [Member]</t>
  </si>
  <si>
    <t>Debt instrument, floor interest rate</t>
  </si>
  <si>
    <t>Comstock Growth Fund II, L.C. [Member]</t>
  </si>
  <si>
    <t>Comstock Growth Fund II, L.C. [Member] | Notes Payable, Other Payables [Member]</t>
  </si>
  <si>
    <t>Line of credit facility additional extension period</t>
  </si>
  <si>
    <t>Line of credit facility extension fees</t>
  </si>
  <si>
    <t>Debt instrument, interest rate</t>
  </si>
  <si>
    <t>Debt instrument, interest payment terms</t>
  </si>
  <si>
    <t>Interest payments will be accrued and  paid in kind monthly for the first year, and then paid current monthly in  arrears beginning December 31, 2016.</t>
  </si>
  <si>
    <t>Origination fee, percent</t>
  </si>
  <si>
    <t>1.00%</t>
  </si>
  <si>
    <t>Origination fee, aggregate amount</t>
  </si>
  <si>
    <t>Maintenance fee of average outstanding balance of loan on quarterly basis</t>
  </si>
  <si>
    <t>0.25%</t>
  </si>
  <si>
    <t>Stonehenge [Member]</t>
  </si>
  <si>
    <t>Original principal amount</t>
  </si>
  <si>
    <t>Principal amount outstanding plus all accrued but unpaid interest</t>
  </si>
  <si>
    <t>Stonehenge [Member] | Series B Preferred Stock [Member]</t>
  </si>
  <si>
    <t>Shares issued upon conversion of debt</t>
  </si>
  <si>
    <t>Preferred stock redemption price</t>
  </si>
  <si>
    <t>Preferred stock dividend rate, percentage</t>
  </si>
  <si>
    <t>8.75%</t>
  </si>
  <si>
    <t>Note Receivable - Additional Information (Detail) - USD ($) $ in Thousands</t>
  </si>
  <si>
    <t>Accounts, Notes, Loans and Financing Receivable [Line Items]</t>
  </si>
  <si>
    <t>Note receivable originated with third party</t>
  </si>
  <si>
    <t>Maturity date of note receivable</t>
  </si>
  <si>
    <t>Sep. 2,
		2019</t>
  </si>
  <si>
    <t>Fixed interest rate</t>
  </si>
  <si>
    <t>Outstanding balance of note receivable</t>
  </si>
  <si>
    <t>Monthly installments of principal and interest on debt instrument</t>
  </si>
  <si>
    <t>Other income, net [Member]</t>
  </si>
  <si>
    <t>Interest income</t>
  </si>
  <si>
    <t>Variable Interest Entity - Additional Information (Detail)</t>
  </si>
  <si>
    <t>Mar. 14, 2013USD ($)UnitTownhomesshares</t>
  </si>
  <si>
    <t>Jun. 30, 2015USD ($)Unit</t>
  </si>
  <si>
    <t>Dec. 31, 2013USD ($)Townhomesshares</t>
  </si>
  <si>
    <t>Mar. 31, 2013USD ($)</t>
  </si>
  <si>
    <t>Mar. 31, 2015USD ($)</t>
  </si>
  <si>
    <t>Dec. 31, 2015USD ($)</t>
  </si>
  <si>
    <t>Sep. 27, 2012Unit</t>
  </si>
  <si>
    <t>Aug. 23, 2012Unit</t>
  </si>
  <si>
    <t>Variable Interest Entity [Line Items]</t>
  </si>
  <si>
    <t>Amount paid for membership interest in private placement</t>
  </si>
  <si>
    <t>Total liabilities of VIEs</t>
  </si>
  <si>
    <t>Total assets of VIEs</t>
  </si>
  <si>
    <t>Maryland [Member]</t>
  </si>
  <si>
    <t>Number of townhomes | Townhomes</t>
  </si>
  <si>
    <t>Number of multi-family units | Unit</t>
  </si>
  <si>
    <t>Washington, D.C. [Member]</t>
  </si>
  <si>
    <t>Number of single family units | Unit</t>
  </si>
  <si>
    <t>Virginia [Member]</t>
  </si>
  <si>
    <t>Number of projects | Unit</t>
  </si>
  <si>
    <t>Profit distributed</t>
  </si>
  <si>
    <t>Comstock Eastgate, L.C. [Member]</t>
  </si>
  <si>
    <t>Preferred distribution</t>
  </si>
  <si>
    <t>Comstock Investors VII, L.C [Member] | Class A [Member]</t>
  </si>
  <si>
    <t>Number of warrants issued | shares</t>
  </si>
  <si>
    <t>Aggregate fair value of warrants for investors</t>
  </si>
  <si>
    <t>Comstock Investors VIII, L.C [Member]</t>
  </si>
  <si>
    <t>Cumulative, compounded, preferred return rate</t>
  </si>
  <si>
    <t>20.00%</t>
  </si>
  <si>
    <t>Percentage of cumulative cash on cash return</t>
  </si>
  <si>
    <t>Comstock Investors VIII, L.C [Member] | Maryland [Member]</t>
  </si>
  <si>
    <t>Comstock Investors VIII, L.C [Member] | Virginia [Member]</t>
  </si>
  <si>
    <t>Comstock Investors VIII, L.C [Member] | Class A [Member]</t>
  </si>
  <si>
    <t>Comstock Investors VIII, L.C [Member] | Subsidiaries [Member] | Private Placement [Member] | Class B [Member]</t>
  </si>
  <si>
    <t>Initial aggregate principal amount up to capital raise</t>
  </si>
  <si>
    <t>Comstock Investors IX, L.C. [Member]</t>
  </si>
  <si>
    <t>Comstock Investors IX, L.C. [Member] | Virginia [Member]</t>
  </si>
  <si>
    <t>Comstock Investors IX, L.C. [Member] | Subsidiaries [Member] | Private Placement [Member] | Class B [Member]</t>
  </si>
  <si>
    <t>Unconsolidated Joint Venture - Additional Information (Detail) - USD ($) $ in Thousands</t>
  </si>
  <si>
    <t>Earnings from the unconsolidated joint venture</t>
  </si>
  <si>
    <t>Received total distributions from joint venture</t>
  </si>
  <si>
    <t>Unconsolidated Joint Venture - Summarized Financial Information for Unconsolidated Joint Venture (Detail) - USD ($) $ in Thousands</t>
  </si>
  <si>
    <t>Statement of Operations:</t>
  </si>
  <si>
    <t>Total net revenue</t>
  </si>
  <si>
    <t>Total expenses</t>
  </si>
  <si>
    <t>Net income</t>
  </si>
  <si>
    <t>Comstock Holding Companies, Inc. share of net income</t>
  </si>
  <si>
    <t>Credit Facilities - Summary of Notes Payable (Detail) - USD ($) $ in Thousands</t>
  </si>
  <si>
    <t>Debt Instrument [Line Items]</t>
  </si>
  <si>
    <t>Total secured notes</t>
  </si>
  <si>
    <t>Unsecured financing</t>
  </si>
  <si>
    <t>Notes payable, unsecured, net of $2.3 million discount</t>
  </si>
  <si>
    <t>Total notes payable</t>
  </si>
  <si>
    <t>Construction Loans [Member] | Construction Revolvers [Member]</t>
  </si>
  <si>
    <t>Development and Acquisition Notes [Member]</t>
  </si>
  <si>
    <t>Mezzanine Notes [Member]</t>
  </si>
  <si>
    <t>Line of Credit [Member]</t>
  </si>
  <si>
    <t>Credit Facilities - Summary of Notes Payable (Parenthetical) (Detail) - USD ($) $ in Millions</t>
  </si>
  <si>
    <t>Discount on unsecured notes payable to affiliates</t>
  </si>
  <si>
    <t>Credit Facilities - Maturities and/or Curtailment Obligations of All Borrowings (Detail) - USD ($) $ in Thousands</t>
  </si>
  <si>
    <t>Credit Facilities - Additional Information (Detail) - USD ($)</t>
  </si>
  <si>
    <t>Jan. 08, 2016</t>
  </si>
  <si>
    <t>Line of Credit Facility [Line Items]</t>
  </si>
  <si>
    <t>Line of credit maturity date</t>
  </si>
  <si>
    <t>Outstanding secured debt</t>
  </si>
  <si>
    <t>Unsecured financing for period</t>
  </si>
  <si>
    <t>Outstanding borrowings for loan</t>
  </si>
  <si>
    <t>Interest rate</t>
  </si>
  <si>
    <t>10.90%</t>
  </si>
  <si>
    <t>Private Placement [Member] | Comstock Growth Fund [Member] | Class A [Member]</t>
  </si>
  <si>
    <t>Commitment to issue shares</t>
  </si>
  <si>
    <t>Maximum borrowing capacity</t>
  </si>
  <si>
    <t>Interest rate floor</t>
  </si>
  <si>
    <t>5.00%</t>
  </si>
  <si>
    <t>Debt instrument maturity description</t>
  </si>
  <si>
    <t>This line of credit is secured by the first priority security interest in the Company’s wholly owned subsidiaries’ in the Washington D.C. metropolitan area and guaranteed by our Chief Executive Officer. The Company uses this line of credit to finance the predevelopment related expenses and deposits for current and future projects and bears a variable interest rate tied to a one-month LIBOR plus 3.25% per annum, with an interest rate floor of 5.0%.</t>
  </si>
  <si>
    <t>Line of Credit [Member] | LIBOR Rate [Member]</t>
  </si>
  <si>
    <t>Debt instrument spread variable rate</t>
  </si>
  <si>
    <t>3.25%</t>
  </si>
  <si>
    <t>Unused loan commitments</t>
  </si>
  <si>
    <t>Interest rates charged under these facilities include the London  Interbank Offered Rate ("LIBOR") and prime rate pricing options, subject to  minimum interest rate floors.</t>
  </si>
  <si>
    <t>Outstanding construction revolving facility</t>
  </si>
  <si>
    <t>4.80%</t>
  </si>
  <si>
    <t>Maturity range, start date</t>
  </si>
  <si>
    <t>2016-04</t>
  </si>
  <si>
    <t>Maturity range, end date</t>
  </si>
  <si>
    <t>2018-03</t>
  </si>
  <si>
    <t>Unsecured Note [Member]</t>
  </si>
  <si>
    <t>LIBOR plus 2.2%</t>
  </si>
  <si>
    <t>2.60%</t>
  </si>
  <si>
    <t>2.50%</t>
  </si>
  <si>
    <t>10 years</t>
  </si>
  <si>
    <t>Debt instrument maturity date</t>
  </si>
  <si>
    <t>Dec. 28,
		2018</t>
  </si>
  <si>
    <t>Unsecured Note [Member] | LIBOR Rate [Member]</t>
  </si>
  <si>
    <t>2.20%</t>
  </si>
  <si>
    <t>Acquisition and Construction Loans [Member] | Construction Revolvers [Member] | Two Rivers Two project [Member] | Cardinal Bank [Member]</t>
  </si>
  <si>
    <t>Mar. 19,
		2016</t>
  </si>
  <si>
    <t>4.70%</t>
  </si>
  <si>
    <t>2016-05</t>
  </si>
  <si>
    <t>Development and Acquisition Notes [Member] | Minimum [Member] | LIBOR and Prime Rate Pricing Options [Member]</t>
  </si>
  <si>
    <t>4.50%</t>
  </si>
  <si>
    <t>Development and Acquisition Notes [Member] | Maximum [Member] | LIBOR and Prime Rate Pricing Options [Member]</t>
  </si>
  <si>
    <t>5.50%</t>
  </si>
  <si>
    <t>Second and Third Mezzanine Notes [Member]</t>
  </si>
  <si>
    <t>12.00%</t>
  </si>
  <si>
    <t>Interest rate paid on a monthly basis</t>
  </si>
  <si>
    <t>Interest rate accrued and paid on maturity</t>
  </si>
  <si>
    <t>Second and Third Mezzanine Notes [Member] | Construction Revolvers [Member]</t>
  </si>
  <si>
    <t>We have extended the maturities of certain of our credit facilities and loans that originally had 2016 maturities and are in active discussions with our lenders with respect to our remaining loans and credit facilities with 2016 maturities.</t>
  </si>
  <si>
    <t>Notes Payable, Other Payables [Member] | Comstock Growth Fund [Member]</t>
  </si>
  <si>
    <t>Notes Payable, Other Payables [Member] | Comstock Growth Fund [Member] | Subsequent Events [Member]</t>
  </si>
  <si>
    <t>Notes Payable, Other Payables [Member] | Comstock Growth Fund [Member] | LIBOR Rate [Member]</t>
  </si>
  <si>
    <t>Notes Payable, Other Payables [Member] | Comstock Growth Fund II, L.C. [Member]</t>
  </si>
  <si>
    <t>Line of credit outstanding paid off</t>
  </si>
  <si>
    <t>Unsecured Notes Payable To Affiliate [Member] | Comstock Growth Fund [Member]</t>
  </si>
  <si>
    <t>Fair Value Disclosures - Summary of Carrying Amount and Fair Value of Fixed and Floating Rate Debt (Detail) - USD ($) $ in Thousands</t>
  </si>
  <si>
    <t>Fair Value, Option, Quantitative Disclosures [Line Items]</t>
  </si>
  <si>
    <t>Debt instrument outstanding balance</t>
  </si>
  <si>
    <t>Unobservable Inputs (Level 3 Inputs) [Member]</t>
  </si>
  <si>
    <t>Fair value</t>
  </si>
  <si>
    <t>Restricted Stock, Stock Options and Other Stock Plans - Additional Information (Detail) - USD ($) $ in Millions</t>
  </si>
  <si>
    <t>Share-based Compensation Arrangement by Share-based Payment Award [Line Items]</t>
  </si>
  <si>
    <t>Weighted-average remaining contractual term of unexercised stock options</t>
  </si>
  <si>
    <t>6 years</t>
  </si>
  <si>
    <t>Unrecognized compensation cost related to stock issuances</t>
  </si>
  <si>
    <t>Shares issued by the company</t>
  </si>
  <si>
    <t>Restricted Stock, Stock Options and Other Stock Plans - Summary of Consolidated Balance Sheets and Statements of Operations Line Items for Stock-Based Compensation Cost (Detail) - USD ($) $ in Thousands</t>
  </si>
  <si>
    <t>Share-based Compensation Arrangement by Share-based Payment Award, Compensation Cost [Line Items]</t>
  </si>
  <si>
    <t>Share based compensation cost capitalized</t>
  </si>
  <si>
    <t>Real Estate Inventories - Assets [Member]</t>
  </si>
  <si>
    <t>General and Administrative [Member]</t>
  </si>
  <si>
    <t>Subsequent Events - Additional Information (Detail) - USD ($)</t>
  </si>
  <si>
    <t>Apr. 15, 2016</t>
  </si>
  <si>
    <t>Apr. 30, 2016</t>
  </si>
  <si>
    <t>Subsequent Event [Line Items]</t>
  </si>
  <si>
    <t>Subsequent Events [Member] | Comstock Investors VIII, L.C [Member]</t>
  </si>
  <si>
    <t>Subsequent Events [Member] | Notes Payable, Other Payables [Member] | Comstock Growth Fund [Member]</t>
  </si>
  <si>
    <t>Eagle Bank [Member] | Construction Revolvers [Member] | Construction, Acquisition and Development Loans [Member]</t>
  </si>
  <si>
    <t>Apr. 30,
		2016</t>
  </si>
  <si>
    <t>Eagle Bank [Member] | Subsequent Events [Member] | Construction Revolvers [Member] | Construction, Acquisition and Development Loans [Member]</t>
  </si>
  <si>
    <t>Jul. 31,
		2016</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299969</v>
      </c>
    </row>
    <row r="12" spans="1:3">
      <c s="4" r="A12" t="s">
        <v>19</v>
      </c>
      <c s="4" r="B12" t="s">
        <v>20</v>
      </c>
    </row>
    <row r="13" spans="1:3">
      <c s="4" r="A13" t="s">
        <v>21</v>
      </c>
      <c s="4" r="B13" t="s">
        <v>22</v>
      </c>
    </row>
    <row r="14" spans="1:3">
      <c s="4" r="A14" t="s">
        <v>23</v>
      </c>
    </row>
    <row r="15" spans="1:3">
      <c s="3" r="A15" t="s">
        <v>4</v>
      </c>
    </row>
    <row r="16" spans="1:3">
      <c s="4" r="A16" t="s">
        <v>24</v>
      </c>
      <c s="6" r="C16" t="n">
        <v>3012360</v>
      </c>
    </row>
    <row r="17" spans="1:3">
      <c s="4" r="A17" t="s">
        <v>25</v>
      </c>
    </row>
    <row r="18" spans="1:3">
      <c s="3" r="A18" t="s">
        <v>4</v>
      </c>
    </row>
    <row r="19" spans="1:3">
      <c s="4" r="A19" t="s">
        <v>24</v>
      </c>
      <c s="6" r="C19" t="n">
        <v>390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6</v>
      </c>
      <c s="2" r="B1" t="s">
        <v>1</v>
      </c>
    </row>
    <row r="2" spans="1:2">
      <c s="2" r="B2" t="s">
        <v>2</v>
      </c>
    </row>
    <row r="3" spans="1:2">
      <c s="3" r="A3" t="s">
        <v>127</v>
      </c>
    </row>
    <row r="4" spans="1:2">
      <c s="4" r="A4" t="s">
        <v>156</v>
      </c>
      <c s="4" r="B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27</v>
      </c>
    </row>
    <row r="2" spans="1:3">
      <c s="3" r="A2" t="s">
        <v>28</v>
      </c>
    </row>
    <row r="3" spans="1:3">
      <c s="4" r="A3" t="s">
        <v>29</v>
      </c>
      <c s="7" r="B3" t="n">
        <v>4613</v>
      </c>
      <c s="7" r="C3" t="n">
        <v>12448</v>
      </c>
    </row>
    <row r="4" spans="1:3">
      <c s="4" r="A4" t="s">
        <v>30</v>
      </c>
      <c s="6" r="B4" t="n">
        <v>2541</v>
      </c>
      <c s="6" r="C4" t="n">
        <v>2566</v>
      </c>
    </row>
    <row r="5" spans="1:3">
      <c s="4" r="A5" t="s">
        <v>31</v>
      </c>
      <c s="6" r="B5" t="n">
        <v>790</v>
      </c>
      <c s="6" r="C5" t="n">
        <v>332</v>
      </c>
    </row>
    <row r="6" spans="1:3">
      <c s="4" r="A6" t="s">
        <v>32</v>
      </c>
      <c s="6" r="B6" t="n">
        <v>35370</v>
      </c>
      <c s="6" r="C6" t="n">
        <v>38223</v>
      </c>
    </row>
    <row r="7" spans="1:3">
      <c s="4" r="A7" t="s">
        <v>33</v>
      </c>
      <c s="6" r="B7" t="n">
        <v>339</v>
      </c>
      <c s="6" r="C7" t="n">
        <v>394</v>
      </c>
    </row>
    <row r="8" spans="1:3">
      <c s="4" r="A8" t="s">
        <v>34</v>
      </c>
      <c s="6" r="B8" t="n">
        <v>4771</v>
      </c>
      <c s="6" r="C8" t="n">
        <v>4515</v>
      </c>
    </row>
    <row r="9" spans="1:3">
      <c s="4" r="A9" t="s">
        <v>35</v>
      </c>
      <c s="6" r="B9" t="n">
        <v>48424</v>
      </c>
      <c s="6" r="C9" t="n">
        <v>58478</v>
      </c>
    </row>
    <row r="10" spans="1:3">
      <c s="3" r="A10" t="s">
        <v>36</v>
      </c>
    </row>
    <row r="11" spans="1:3">
      <c s="4" r="A11" t="s">
        <v>37</v>
      </c>
      <c s="6" r="B11" t="n">
        <v>6052</v>
      </c>
      <c s="6" r="C11" t="n">
        <v>7638</v>
      </c>
    </row>
    <row r="12" spans="1:3">
      <c s="4" r="A12" t="s">
        <v>38</v>
      </c>
      <c s="6" r="B12" t="n">
        <v>21137</v>
      </c>
      <c s="6" r="C12" t="n">
        <v>24823</v>
      </c>
    </row>
    <row r="13" spans="1:3">
      <c s="4" r="A13" t="s">
        <v>39</v>
      </c>
      <c s="6" r="B13" t="n">
        <v>17025</v>
      </c>
      <c s="6" r="C13" t="n">
        <v>19028</v>
      </c>
    </row>
    <row r="14" spans="1:3">
      <c s="4" r="A14" t="s">
        <v>40</v>
      </c>
      <c s="6" r="B14" t="n">
        <v>1419</v>
      </c>
      <c s="6" r="C14" t="n">
        <v>1548</v>
      </c>
    </row>
    <row r="15" spans="1:3">
      <c s="4" r="A15" t="s">
        <v>41</v>
      </c>
      <c s="7" r="B15" t="n">
        <v>45633</v>
      </c>
      <c s="7" r="C15" t="n">
        <v>53037</v>
      </c>
    </row>
    <row r="16" spans="1:3">
      <c s="4" r="A16" t="s">
        <v>42</v>
      </c>
      <c s="4" r="B16" t="s">
        <v>43</v>
      </c>
      <c s="4" r="C16" t="s">
        <v>43</v>
      </c>
    </row>
    <row r="17" spans="1:3">
      <c s="3" r="A17" t="s">
        <v>44</v>
      </c>
    </row>
    <row r="18" spans="1:3">
      <c s="4" r="A18" t="s">
        <v>45</v>
      </c>
      <c s="7" r="B18" t="n">
        <v>1200</v>
      </c>
      <c s="7" r="C18" t="n">
        <v>1174</v>
      </c>
    </row>
    <row r="19" spans="1:3">
      <c s="4" r="A19" t="s">
        <v>46</v>
      </c>
      <c s="6" r="B19" t="n">
        <v>175975</v>
      </c>
      <c s="6" r="C19" t="n">
        <v>175963</v>
      </c>
    </row>
    <row r="20" spans="1:3">
      <c s="4" r="A20" t="s">
        <v>47</v>
      </c>
      <c s="6" r="B20" t="n">
        <v>-177509</v>
      </c>
      <c s="6" r="C20" t="n">
        <v>-175785</v>
      </c>
    </row>
    <row r="21" spans="1:3">
      <c s="4" r="A21" t="s">
        <v>48</v>
      </c>
      <c s="6" r="B21" t="n">
        <v>-2962</v>
      </c>
      <c s="6" r="C21" t="n">
        <v>-1276</v>
      </c>
    </row>
    <row r="22" spans="1:3">
      <c s="4" r="A22" t="s">
        <v>49</v>
      </c>
      <c s="6" r="B22" t="n">
        <v>5753</v>
      </c>
      <c s="6" r="C22" t="n">
        <v>6717</v>
      </c>
    </row>
    <row r="23" spans="1:3">
      <c s="4" r="A23" t="s">
        <v>50</v>
      </c>
      <c s="6" r="B23" t="n">
        <v>2791</v>
      </c>
      <c s="6" r="C23" t="n">
        <v>5441</v>
      </c>
    </row>
    <row r="24" spans="1:3">
      <c s="4" r="A24" t="s">
        <v>51</v>
      </c>
      <c s="6" r="B24" t="n">
        <v>48424</v>
      </c>
      <c s="6" r="C24" t="n">
        <v>58478</v>
      </c>
    </row>
    <row r="25" spans="1:3">
      <c s="4" r="A25" t="s">
        <v>23</v>
      </c>
    </row>
    <row r="26" spans="1:3">
      <c s="3" r="A26" t="s">
        <v>44</v>
      </c>
    </row>
    <row r="27" spans="1:3">
      <c s="4" r="A27" t="s">
        <v>52</v>
      </c>
      <c s="6" r="B27" t="n">
        <v>30</v>
      </c>
      <c s="6" r="C27" t="n">
        <v>30</v>
      </c>
    </row>
    <row r="28" spans="1:3">
      <c s="4" r="A28" t="s">
        <v>53</v>
      </c>
      <c s="6" r="B28" t="n">
        <v>-2662</v>
      </c>
      <c s="6" r="C28" t="n">
        <v>-2662</v>
      </c>
    </row>
    <row r="29" spans="1:3">
      <c s="4" r="A29" t="s">
        <v>25</v>
      </c>
    </row>
    <row r="30" spans="1:3">
      <c s="3" r="A30" t="s">
        <v>44</v>
      </c>
    </row>
    <row r="31" spans="1:3">
      <c s="4" r="A31" t="s">
        <v>52</v>
      </c>
      <c s="7" r="B31" t="n">
        <v>4</v>
      </c>
      <c s="7" r="C31" t="n">
        <v>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3" r="A3" t="s">
        <v>127</v>
      </c>
    </row>
    <row r="4" spans="1:2">
      <c s="4" r="A4" t="s">
        <v>174</v>
      </c>
      <c s="4" r="B4" t="s">
        <v>175</v>
      </c>
    </row>
    <row r="5" spans="1:2">
      <c s="4" r="A5" t="s">
        <v>176</v>
      </c>
      <c s="4" r="B5" t="s">
        <v>177</v>
      </c>
    </row>
    <row r="6" spans="1:2">
      <c s="4" r="A6" t="s">
        <v>178</v>
      </c>
      <c s="4" r="B6"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0</v>
      </c>
      <c s="2" r="B1" t="s">
        <v>1</v>
      </c>
    </row>
    <row r="2" spans="1:2">
      <c s="2" r="B2" t="s">
        <v>2</v>
      </c>
    </row>
    <row r="3" spans="1:2">
      <c s="3" r="A3" t="s">
        <v>130</v>
      </c>
    </row>
    <row r="4" spans="1:2">
      <c s="4" r="A4" t="s">
        <v>181</v>
      </c>
      <c s="4" r="B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v>
      </c>
    </row>
    <row r="3" spans="1:2">
      <c s="3" r="A3" t="s">
        <v>133</v>
      </c>
    </row>
    <row r="4" spans="1:2">
      <c s="4" r="A4" t="s">
        <v>184</v>
      </c>
      <c s="4" r="B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36</v>
      </c>
    </row>
    <row r="4" spans="1:2">
      <c s="4" r="A4" t="s">
        <v>187</v>
      </c>
      <c s="4" r="B4" t="s">
        <v>188</v>
      </c>
    </row>
    <row r="5" spans="1:2">
      <c s="4" r="A5" t="s">
        <v>189</v>
      </c>
      <c s="4" r="B5"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3" r="A3" t="s">
        <v>139</v>
      </c>
    </row>
    <row r="4" spans="1:2">
      <c s="4" r="A4" t="s">
        <v>192</v>
      </c>
      <c s="4" r="B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4</v>
      </c>
      <c s="2" r="B1" t="s">
        <v>1</v>
      </c>
    </row>
    <row r="2" spans="1:2">
      <c s="2" r="B2" t="s">
        <v>2</v>
      </c>
    </row>
    <row r="3" spans="1:2">
      <c s="3" r="A3" t="s">
        <v>142</v>
      </c>
    </row>
    <row r="4" spans="1:2">
      <c s="4" r="A4" t="s">
        <v>195</v>
      </c>
      <c s="4" r="B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7</v>
      </c>
      <c s="2" r="B1" t="s">
        <v>1</v>
      </c>
    </row>
    <row r="2" spans="1:2">
      <c s="2" r="B2" t="s">
        <v>2</v>
      </c>
    </row>
    <row r="3" spans="1:2">
      <c s="3" r="A3" t="s">
        <v>151</v>
      </c>
    </row>
    <row r="4" spans="1:2">
      <c s="4" r="A4" t="s">
        <v>198</v>
      </c>
      <c s="4" r="B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00</v>
      </c>
      <c s="2" r="B1" t="s">
        <v>1</v>
      </c>
    </row>
    <row r="2" spans="1:2">
      <c s="2" r="B2" t="s">
        <v>2</v>
      </c>
    </row>
    <row r="3" spans="1:2">
      <c s="3" r="A3" t="s">
        <v>159</v>
      </c>
    </row>
    <row r="4" spans="1:2">
      <c s="4" r="A4" t="s">
        <v>201</v>
      </c>
      <c s="4" r="B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4</v>
      </c>
      <c s="2" r="B1" t="s">
        <v>2</v>
      </c>
      <c s="2" r="C1" t="s">
        <v>27</v>
      </c>
    </row>
    <row r="2" spans="1:3">
      <c s="4" r="A2" t="s">
        <v>55</v>
      </c>
      <c s="8" r="B2" t="n">
        <v>0.01</v>
      </c>
      <c s="8" r="C2" t="n">
        <v>0.01</v>
      </c>
    </row>
    <row r="3" spans="1:3">
      <c s="4" r="A3" t="s">
        <v>56</v>
      </c>
      <c s="7" r="B3" t="n">
        <v>3947</v>
      </c>
      <c s="7" r="C3" t="n">
        <v>3861</v>
      </c>
    </row>
    <row r="4" spans="1:3">
      <c s="4" r="A4" t="s">
        <v>57</v>
      </c>
      <c s="6" r="B4" t="n">
        <v>789426</v>
      </c>
      <c s="6" r="C4" t="n">
        <v>772210</v>
      </c>
    </row>
    <row r="5" spans="1:3">
      <c s="4" r="A5" t="s">
        <v>58</v>
      </c>
      <c s="6" r="B5" t="n">
        <v>789426</v>
      </c>
      <c s="6" r="C5" t="n">
        <v>772210</v>
      </c>
    </row>
    <row r="6" spans="1:3">
      <c s="4" r="A6" t="s">
        <v>23</v>
      </c>
    </row>
    <row r="7" spans="1:3">
      <c s="4" r="A7" t="s">
        <v>59</v>
      </c>
      <c s="8" r="B7" t="n">
        <v>0.01</v>
      </c>
      <c s="8" r="C7" t="n">
        <v>0.01</v>
      </c>
    </row>
    <row r="8" spans="1:3">
      <c s="4" r="A8" t="s">
        <v>60</v>
      </c>
      <c s="6" r="B8" t="n">
        <v>11038071</v>
      </c>
      <c s="6" r="C8" t="n">
        <v>11038071</v>
      </c>
    </row>
    <row r="9" spans="1:3">
      <c s="4" r="A9" t="s">
        <v>61</v>
      </c>
      <c s="6" r="B9" t="n">
        <v>3012360</v>
      </c>
      <c s="6" r="C9" t="n">
        <v>2997437</v>
      </c>
    </row>
    <row r="10" spans="1:3">
      <c s="4" r="A10" t="s">
        <v>62</v>
      </c>
      <c s="6" r="B10" t="n">
        <v>3012360</v>
      </c>
      <c s="6" r="C10" t="n">
        <v>2997437</v>
      </c>
    </row>
    <row r="11" spans="1:3">
      <c s="4" r="A11" t="s">
        <v>63</v>
      </c>
      <c s="6" r="B11" t="n">
        <v>85570</v>
      </c>
      <c s="6" r="C11" t="n">
        <v>85570</v>
      </c>
    </row>
    <row r="12" spans="1:3">
      <c s="4" r="A12" t="s">
        <v>25</v>
      </c>
    </row>
    <row r="13" spans="1:3">
      <c s="4" r="A13" t="s">
        <v>59</v>
      </c>
      <c s="8" r="B13" t="n">
        <v>0.01</v>
      </c>
      <c s="8" r="C13" t="n">
        <v>0.01</v>
      </c>
    </row>
    <row r="14" spans="1:3">
      <c s="4" r="A14" t="s">
        <v>60</v>
      </c>
      <c s="6" r="B14" t="n">
        <v>390500</v>
      </c>
      <c s="6" r="C14" t="n">
        <v>390500</v>
      </c>
    </row>
    <row r="15" spans="1:3">
      <c s="4" r="A15" t="s">
        <v>61</v>
      </c>
      <c s="6" r="B15" t="n">
        <v>390500</v>
      </c>
      <c s="6" r="C15" t="n">
        <v>390500</v>
      </c>
    </row>
    <row r="16" spans="1:3">
      <c s="4" r="A16" t="s">
        <v>62</v>
      </c>
      <c s="6" r="B16" t="n">
        <v>390500</v>
      </c>
      <c s="6" r="C16" t="n">
        <v>390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03</v>
      </c>
      <c s="2" r="B1" t="s">
        <v>1</v>
      </c>
    </row>
    <row r="2" spans="1:2">
      <c s="2" r="B2" t="s">
        <v>2</v>
      </c>
    </row>
    <row r="3" spans="1:2">
      <c s="3" r="A3" t="s">
        <v>162</v>
      </c>
    </row>
    <row r="4" spans="1:2">
      <c s="4" r="A4" t="s">
        <v>204</v>
      </c>
      <c s="4" r="B4" t="s">
        <v>205</v>
      </c>
    </row>
    <row r="5" spans="1:2">
      <c s="4" r="A5" t="s">
        <v>206</v>
      </c>
      <c s="4" r="B5"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8</v>
      </c>
      <c s="2" r="B1" t="s">
        <v>1</v>
      </c>
    </row>
    <row r="2" spans="1:2">
      <c s="2" r="B2" t="s">
        <v>2</v>
      </c>
    </row>
    <row r="3" spans="1:2">
      <c s="3" r="A3" t="s">
        <v>165</v>
      </c>
    </row>
    <row r="4" spans="1:2">
      <c s="4" r="A4" t="s">
        <v>209</v>
      </c>
      <c s="4" r="B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3" r="A3" t="s">
        <v>168</v>
      </c>
    </row>
    <row r="4" spans="1:2">
      <c s="4" r="A4" t="s">
        <v>212</v>
      </c>
      <c s="4" r="B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72"/>
  </cols>
  <sheetData>
    <row r="1" spans="1:4">
      <c s="1" r="A1" t="s">
        <v>214</v>
      </c>
      <c s="2" r="B1" t="s">
        <v>215</v>
      </c>
      <c s="2" r="C1" t="s">
        <v>216</v>
      </c>
      <c s="2" r="D1" t="s">
        <v>2</v>
      </c>
    </row>
    <row r="2" spans="1:4">
      <c s="3" r="A2" t="s">
        <v>217</v>
      </c>
    </row>
    <row r="3" spans="1:4">
      <c s="4" r="A3" t="s">
        <v>218</v>
      </c>
      <c s="7" r="D3" t="n">
        <v>17111</v>
      </c>
    </row>
    <row r="4" spans="1:4">
      <c s="4" r="A4" t="s">
        <v>219</v>
      </c>
      <c s="4" r="D4" t="s">
        <v>220</v>
      </c>
    </row>
    <row r="5" spans="1:4">
      <c s="4" r="A5" t="s">
        <v>221</v>
      </c>
    </row>
    <row r="6" spans="1:4">
      <c s="3" r="A6" t="s">
        <v>217</v>
      </c>
    </row>
    <row r="7" spans="1:4">
      <c s="4" r="A7" t="s">
        <v>222</v>
      </c>
      <c s="4" r="D7" t="s">
        <v>223</v>
      </c>
    </row>
    <row r="8" spans="1:4">
      <c s="4" r="A8" t="s">
        <v>224</v>
      </c>
    </row>
    <row r="9" spans="1:4">
      <c s="3" r="A9" t="s">
        <v>217</v>
      </c>
    </row>
    <row r="10" spans="1:4">
      <c s="4" r="A10" t="s">
        <v>219</v>
      </c>
      <c s="4" r="D10" t="s">
        <v>225</v>
      </c>
    </row>
    <row r="11" spans="1:4">
      <c s="4" r="A11" t="s">
        <v>226</v>
      </c>
      <c s="7" r="D11" t="n">
        <v>2300</v>
      </c>
    </row>
    <row r="12" spans="1:4">
      <c s="4" r="A12" t="s">
        <v>227</v>
      </c>
    </row>
    <row r="13" spans="1:4">
      <c s="3" r="A13" t="s">
        <v>217</v>
      </c>
    </row>
    <row r="14" spans="1:4">
      <c s="4" r="A14" t="s">
        <v>219</v>
      </c>
      <c s="4" r="C14" t="s">
        <v>228</v>
      </c>
    </row>
    <row r="15" spans="1:4">
      <c s="4" r="A15" t="s">
        <v>229</v>
      </c>
      <c s="7" r="B15" t="n">
        <v>16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0</v>
      </c>
      <c s="2" r="B1" t="s">
        <v>2</v>
      </c>
      <c s="2" r="C1" t="s">
        <v>27</v>
      </c>
    </row>
    <row r="2" spans="1:3">
      <c s="3" r="A2" t="s">
        <v>231</v>
      </c>
    </row>
    <row r="3" spans="1:3">
      <c s="4" r="A3" t="s">
        <v>32</v>
      </c>
      <c s="7" r="B3" t="n">
        <v>35370</v>
      </c>
      <c s="7" r="C3" t="n">
        <v>38223</v>
      </c>
    </row>
    <row r="4" spans="1:3">
      <c s="4" r="A4" t="s">
        <v>232</v>
      </c>
    </row>
    <row r="5" spans="1:3">
      <c s="3" r="A5" t="s">
        <v>231</v>
      </c>
    </row>
    <row r="6" spans="1:3">
      <c s="4" r="A6" t="s">
        <v>32</v>
      </c>
      <c s="6" r="B6" t="n">
        <v>20814</v>
      </c>
      <c s="6" r="C6" t="n">
        <v>22896</v>
      </c>
    </row>
    <row r="7" spans="1:3">
      <c s="4" r="A7" t="s">
        <v>233</v>
      </c>
    </row>
    <row r="8" spans="1:3">
      <c s="3" r="A8" t="s">
        <v>231</v>
      </c>
    </row>
    <row r="9" spans="1:3">
      <c s="4" r="A9" t="s">
        <v>32</v>
      </c>
      <c s="7" r="B9" t="n">
        <v>14556</v>
      </c>
      <c s="7" r="C9" t="n">
        <v>153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15"/>
  </cols>
  <sheetData>
    <row r="1" spans="1:2">
      <c s="1" r="A1" t="s">
        <v>234</v>
      </c>
      <c s="2" r="B1" t="s">
        <v>1</v>
      </c>
    </row>
    <row r="2" spans="1:2">
      <c s="2" r="B2" t="s">
        <v>2</v>
      </c>
    </row>
    <row r="3" spans="1:2">
      <c s="3" r="A3" t="s">
        <v>133</v>
      </c>
    </row>
    <row r="4" spans="1:2">
      <c s="4" r="A4" t="s">
        <v>235</v>
      </c>
      <c s="4" r="B4" t="s">
        <v>236</v>
      </c>
    </row>
    <row r="5" spans="1:2">
      <c s="4" r="A5" t="s">
        <v>237</v>
      </c>
      <c s="4" r="B5"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9</v>
      </c>
      <c s="2" r="B1" t="s">
        <v>1</v>
      </c>
    </row>
    <row r="2" spans="1:3">
      <c s="2" r="B2" t="s">
        <v>2</v>
      </c>
      <c s="2" r="C2" t="s">
        <v>65</v>
      </c>
    </row>
    <row r="3" spans="1:3">
      <c s="3" r="A3" t="s">
        <v>133</v>
      </c>
    </row>
    <row r="4" spans="1:3">
      <c s="4" r="A4" t="s">
        <v>240</v>
      </c>
      <c s="7" r="B4" t="n">
        <v>312</v>
      </c>
      <c s="7" r="C4" t="n">
        <v>492</v>
      </c>
    </row>
    <row r="5" spans="1:3">
      <c s="4" r="A5" t="s">
        <v>241</v>
      </c>
      <c s="6" r="B5" t="n">
        <v>44</v>
      </c>
      <c s="6" r="C5" t="n">
        <v>42</v>
      </c>
    </row>
    <row r="6" spans="1:3">
      <c s="4" r="A6" t="s">
        <v>242</v>
      </c>
      <c s="6" r="B6" t="n">
        <v>-42</v>
      </c>
      <c s="6" r="C6" t="n">
        <v>-172</v>
      </c>
    </row>
    <row r="7" spans="1:3">
      <c s="4" r="A7" t="s">
        <v>243</v>
      </c>
      <c s="7" r="B7" t="n">
        <v>314</v>
      </c>
      <c s="7" r="C7" t="n">
        <v>3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4</v>
      </c>
      <c s="2" r="B1" t="s">
        <v>1</v>
      </c>
    </row>
    <row r="2" spans="1:3">
      <c s="2" r="B2" t="s">
        <v>2</v>
      </c>
      <c s="2" r="C2" t="s">
        <v>65</v>
      </c>
    </row>
    <row r="3" spans="1:3">
      <c s="3" r="A3" t="s">
        <v>245</v>
      </c>
    </row>
    <row r="4" spans="1:3">
      <c s="4" r="A4" t="s">
        <v>246</v>
      </c>
      <c s="7" r="B4" t="n">
        <v>736</v>
      </c>
      <c s="7" r="C4" t="n">
        <v>761</v>
      </c>
    </row>
    <row r="5" spans="1:3">
      <c s="4" r="A5" t="s">
        <v>247</v>
      </c>
      <c s="6" r="B5" t="n">
        <v>22</v>
      </c>
      <c s="6" r="C5" t="n">
        <v>68</v>
      </c>
    </row>
    <row r="6" spans="1:3">
      <c s="4" r="A6" t="s">
        <v>248</v>
      </c>
      <c s="6" r="B6" t="n">
        <v>758</v>
      </c>
      <c s="6" r="C6" t="n">
        <v>829</v>
      </c>
    </row>
    <row r="7" spans="1:3">
      <c s="4" r="A7" t="s">
        <v>249</v>
      </c>
      <c s="6" r="B7" t="n">
        <v>292</v>
      </c>
      <c s="6" r="C7" t="n">
        <v>380</v>
      </c>
    </row>
    <row r="8" spans="1:3">
      <c s="4" r="A8" t="s">
        <v>250</v>
      </c>
      <c s="6" r="B8" t="n">
        <v>49</v>
      </c>
      <c s="6" r="C8" t="n">
        <v>38</v>
      </c>
    </row>
    <row r="9" spans="1:3">
      <c s="4" r="A9" t="s">
        <v>251</v>
      </c>
      <c s="7" r="B9" t="n">
        <v>341</v>
      </c>
      <c s="7" r="C9" t="n">
        <v>4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2</v>
      </c>
      <c s="2" r="B1" t="s">
        <v>1</v>
      </c>
    </row>
    <row r="2" spans="1:3">
      <c s="2" r="B2" t="s">
        <v>2</v>
      </c>
      <c s="2" r="C2" t="s">
        <v>65</v>
      </c>
    </row>
    <row r="3" spans="1:3">
      <c s="3" r="A3" t="s">
        <v>245</v>
      </c>
    </row>
    <row r="4" spans="1:3">
      <c s="4" r="A4" t="s">
        <v>253</v>
      </c>
      <c s="7" r="B4" t="n">
        <v>208</v>
      </c>
      <c s="7" r="C4" t="n">
        <v>163</v>
      </c>
    </row>
    <row r="5" spans="1:3">
      <c s="4" r="A5" t="s">
        <v>254</v>
      </c>
      <c s="6" r="B5" t="n">
        <v>5</v>
      </c>
      <c s="6" r="C5" t="n">
        <v>4</v>
      </c>
    </row>
    <row r="6" spans="1:3">
      <c s="4" r="A6" t="s">
        <v>255</v>
      </c>
      <c s="6" r="B6" t="n">
        <v>3</v>
      </c>
      <c s="6" r="C6" t="n">
        <v>3</v>
      </c>
    </row>
    <row r="7" spans="1:3">
      <c s="4" r="A7" t="s">
        <v>256</v>
      </c>
      <c s="7" r="B7" t="n">
        <v>216</v>
      </c>
      <c s="7" r="C7" t="n">
        <v>1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7</v>
      </c>
      <c s="2" r="B1" t="s">
        <v>1</v>
      </c>
    </row>
    <row r="2" spans="1:3">
      <c s="2" r="B2" t="s">
        <v>2</v>
      </c>
      <c s="2" r="C2" t="s">
        <v>65</v>
      </c>
    </row>
    <row r="3" spans="1:3">
      <c s="3" r="A3" t="s">
        <v>258</v>
      </c>
    </row>
    <row r="4" spans="1:3">
      <c s="4" r="A4" t="s">
        <v>259</v>
      </c>
      <c s="6" r="B4" t="n">
        <v>1</v>
      </c>
      <c s="6" r="C4" t="n">
        <v>163</v>
      </c>
    </row>
    <row r="5" spans="1:3">
      <c s="4" r="A5" t="s">
        <v>260</v>
      </c>
    </row>
    <row r="6" spans="1:3">
      <c s="3" r="A6" t="s">
        <v>258</v>
      </c>
    </row>
    <row r="7" spans="1:3">
      <c s="4" r="A7" t="s">
        <v>259</v>
      </c>
      <c s="6" r="B7" t="n">
        <v>1</v>
      </c>
      <c s="6" r="C7" t="n">
        <v>65</v>
      </c>
    </row>
    <row r="8" spans="1:3">
      <c s="4" r="A8" t="s">
        <v>261</v>
      </c>
    </row>
    <row r="9" spans="1:3">
      <c s="3" r="A9" t="s">
        <v>258</v>
      </c>
    </row>
    <row r="10" spans="1:3">
      <c s="4" r="A10" t="s">
        <v>259</v>
      </c>
      <c s="6" r="C10" t="n">
        <v>96</v>
      </c>
    </row>
    <row r="11" spans="1:3">
      <c s="4" r="A11" t="s">
        <v>262</v>
      </c>
    </row>
    <row r="12" spans="1:3">
      <c s="3" r="A12" t="s">
        <v>258</v>
      </c>
    </row>
    <row r="13" spans="1:3">
      <c s="4" r="A13" t="s">
        <v>259</v>
      </c>
      <c s="6" r="C13"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4</v>
      </c>
      <c s="2" r="B1" t="s">
        <v>1</v>
      </c>
    </row>
    <row r="2" spans="1:3">
      <c s="2" r="B2" t="s">
        <v>2</v>
      </c>
      <c s="2" r="C2" t="s">
        <v>65</v>
      </c>
    </row>
    <row r="3" spans="1:3">
      <c s="3" r="A3" t="s">
        <v>66</v>
      </c>
    </row>
    <row r="4" spans="1:3">
      <c s="4" r="A4" t="s">
        <v>67</v>
      </c>
      <c s="7" r="B4" t="n">
        <v>9523</v>
      </c>
      <c s="7" r="C4" t="n">
        <v>10010</v>
      </c>
    </row>
    <row r="5" spans="1:3">
      <c s="4" r="A5" t="s">
        <v>68</v>
      </c>
      <c s="6" r="B5" t="n">
        <v>183</v>
      </c>
      <c s="6" r="C5" t="n">
        <v>307</v>
      </c>
    </row>
    <row r="6" spans="1:3">
      <c s="4" r="A6" t="s">
        <v>69</v>
      </c>
      <c s="6" r="B6" t="n">
        <v>9706</v>
      </c>
      <c s="6" r="C6" t="n">
        <v>10317</v>
      </c>
    </row>
    <row r="7" spans="1:3">
      <c s="3" r="A7" t="s">
        <v>70</v>
      </c>
    </row>
    <row r="8" spans="1:3">
      <c s="4" r="A8" t="s">
        <v>71</v>
      </c>
      <c s="6" r="B8" t="n">
        <v>8645</v>
      </c>
      <c s="6" r="C8" t="n">
        <v>8590</v>
      </c>
    </row>
    <row r="9" spans="1:3">
      <c s="4" r="A9" t="s">
        <v>72</v>
      </c>
      <c s="6" r="B9" t="n">
        <v>91</v>
      </c>
      <c s="6" r="C9" t="n">
        <v>165</v>
      </c>
    </row>
    <row r="10" spans="1:3">
      <c s="4" r="A10" t="s">
        <v>73</v>
      </c>
      <c s="6" r="B10" t="n">
        <v>483</v>
      </c>
      <c s="6" r="C10" t="n">
        <v>425</v>
      </c>
    </row>
    <row r="11" spans="1:3">
      <c s="4" r="A11" t="s">
        <v>74</v>
      </c>
      <c s="6" r="B11" t="n">
        <v>1542</v>
      </c>
      <c s="6" r="C11" t="n">
        <v>1897</v>
      </c>
    </row>
    <row r="12" spans="1:3">
      <c s="4" r="A12" t="s">
        <v>75</v>
      </c>
      <c s="6" r="B12" t="n">
        <v>216</v>
      </c>
      <c s="6" r="C12" t="n">
        <v>170</v>
      </c>
    </row>
    <row r="13" spans="1:3">
      <c s="4" r="A13" t="s">
        <v>76</v>
      </c>
      <c s="6" r="B13" t="n">
        <v>-1271</v>
      </c>
      <c s="6" r="C13" t="n">
        <v>-930</v>
      </c>
    </row>
    <row r="14" spans="1:3">
      <c s="4" r="A14" t="s">
        <v>77</v>
      </c>
      <c s="6" r="B14" t="n">
        <v>8</v>
      </c>
      <c s="6" r="C14" t="n">
        <v>192</v>
      </c>
    </row>
    <row r="15" spans="1:3">
      <c s="4" r="A15" t="s">
        <v>78</v>
      </c>
      <c s="6" r="B15" t="n">
        <v>-1263</v>
      </c>
      <c s="6" r="C15" t="n">
        <v>-738</v>
      </c>
    </row>
    <row r="16" spans="1:3">
      <c s="4" r="A16" t="s">
        <v>79</v>
      </c>
      <c s="6" r="B16" t="n">
        <v>-25</v>
      </c>
      <c s="6" r="C16" t="n">
        <v>70</v>
      </c>
    </row>
    <row r="17" spans="1:3">
      <c s="4" r="A17" t="s">
        <v>80</v>
      </c>
      <c s="6" r="B17" t="n">
        <v>-1288</v>
      </c>
      <c s="6" r="C17" t="n">
        <v>-668</v>
      </c>
    </row>
    <row r="18" spans="1:3">
      <c s="4" r="A18" t="s">
        <v>81</v>
      </c>
      <c s="6" r="B18" t="n">
        <v>436</v>
      </c>
      <c s="6" r="C18" t="n">
        <v>275</v>
      </c>
    </row>
    <row r="19" spans="1:3">
      <c s="4" r="A19" t="s">
        <v>82</v>
      </c>
      <c s="6" r="B19" t="n">
        <v>-1724</v>
      </c>
      <c s="6" r="C19" t="n">
        <v>-943</v>
      </c>
    </row>
    <row r="20" spans="1:3">
      <c s="4" r="A20" t="s">
        <v>83</v>
      </c>
      <c s="6" r="B20" t="n">
        <v>86</v>
      </c>
    </row>
    <row r="21" spans="1:3">
      <c s="4" r="A21" t="s">
        <v>84</v>
      </c>
      <c s="7" r="B21" t="n">
        <v>-1810</v>
      </c>
      <c s="7" r="C21" t="n">
        <v>-943</v>
      </c>
    </row>
    <row r="22" spans="1:3">
      <c s="4" r="A22" t="s">
        <v>85</v>
      </c>
      <c s="8" r="B22" t="n">
        <v>-0.55</v>
      </c>
      <c s="8" r="C22" t="n">
        <v>-0.31</v>
      </c>
    </row>
    <row r="23" spans="1:3">
      <c s="4" r="A23" t="s">
        <v>86</v>
      </c>
      <c s="8" r="B23" t="n">
        <v>-0.55</v>
      </c>
      <c s="8" r="C23" t="n">
        <v>-0.31</v>
      </c>
    </row>
    <row r="24" spans="1:3">
      <c s="4" r="A24" t="s">
        <v>87</v>
      </c>
      <c s="6" r="B24" t="n">
        <v>3304</v>
      </c>
      <c s="6" r="C24" t="n">
        <v>3038</v>
      </c>
    </row>
    <row r="25" spans="1:3">
      <c s="4" r="A25" t="s">
        <v>88</v>
      </c>
      <c s="6" r="B25" t="n">
        <v>3304</v>
      </c>
      <c s="6" r="C25" t="n">
        <v>30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5"/>
  </cols>
  <sheetData>
    <row r="1" spans="1:2">
      <c s="1" r="A1" t="s">
        <v>263</v>
      </c>
      <c s="2" r="B1" t="s">
        <v>1</v>
      </c>
    </row>
    <row r="2" spans="1:2">
      <c s="2" r="B2" t="s">
        <v>264</v>
      </c>
    </row>
    <row r="3" spans="1:2">
      <c s="3" r="A3" t="s">
        <v>265</v>
      </c>
    </row>
    <row r="4" spans="1:2">
      <c s="4" r="A4" t="s">
        <v>266</v>
      </c>
      <c s="6" r="B4" t="n">
        <v>3</v>
      </c>
    </row>
    <row r="5" spans="1:2">
      <c s="4" r="A5" t="s">
        <v>267</v>
      </c>
    </row>
    <row r="6" spans="1:2">
      <c s="3" r="A6" t="s">
        <v>265</v>
      </c>
    </row>
    <row r="7" spans="1:2">
      <c s="4" r="A7" t="s">
        <v>268</v>
      </c>
      <c s="6" r="B7" t="n">
        <v>75</v>
      </c>
    </row>
    <row r="8" spans="1:2">
      <c s="4" r="A8" t="s">
        <v>269</v>
      </c>
      <c s="6" r="B8" t="n">
        <v>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70</v>
      </c>
      <c s="2" r="B1" t="s">
        <v>1</v>
      </c>
    </row>
    <row r="2" spans="1:4">
      <c s="2" r="B2" t="s">
        <v>2</v>
      </c>
      <c s="2" r="C2" t="s">
        <v>65</v>
      </c>
      <c s="2" r="D2" t="s">
        <v>27</v>
      </c>
    </row>
    <row r="3" spans="1:4">
      <c s="3" r="A3" t="s">
        <v>265</v>
      </c>
    </row>
    <row r="4" spans="1:4">
      <c s="4" r="A4" t="s">
        <v>271</v>
      </c>
      <c s="7" r="B4" t="n">
        <v>9706</v>
      </c>
      <c s="7" r="C4" t="n">
        <v>10317</v>
      </c>
    </row>
    <row r="5" spans="1:4">
      <c s="4" r="A5" t="s">
        <v>272</v>
      </c>
      <c s="6" r="B5" t="n">
        <v>970</v>
      </c>
      <c s="6" r="C5" t="n">
        <v>1562</v>
      </c>
    </row>
    <row r="6" spans="1:4">
      <c s="4" r="A6" t="s">
        <v>273</v>
      </c>
      <c s="6" r="B6" t="n">
        <v>-1288</v>
      </c>
      <c s="6" r="C6" t="n">
        <v>-668</v>
      </c>
    </row>
    <row r="7" spans="1:4">
      <c s="4" r="A7" t="s">
        <v>274</v>
      </c>
      <c s="6" r="B7" t="n">
        <v>86</v>
      </c>
      <c s="6" r="C7" t="n">
        <v>111</v>
      </c>
    </row>
    <row r="8" spans="1:4">
      <c s="4" r="A8" t="s">
        <v>275</v>
      </c>
      <c s="6" r="B8" t="n">
        <v>213</v>
      </c>
      <c s="6" r="C8" t="n">
        <v>167</v>
      </c>
    </row>
    <row r="9" spans="1:4">
      <c s="4" r="A9" t="s">
        <v>276</v>
      </c>
      <c s="6" r="B9" t="n">
        <v>48424</v>
      </c>
      <c s="6" r="C9" t="n">
        <v>58858</v>
      </c>
      <c s="7" r="D9" t="n">
        <v>58478</v>
      </c>
    </row>
    <row r="10" spans="1:4">
      <c s="4" r="A10" t="s">
        <v>277</v>
      </c>
    </row>
    <row r="11" spans="1:4">
      <c s="3" r="A11" t="s">
        <v>265</v>
      </c>
    </row>
    <row r="12" spans="1:4">
      <c s="4" r="A12" t="s">
        <v>271</v>
      </c>
      <c s="6" r="B12" t="n">
        <v>9523</v>
      </c>
      <c s="6" r="C12" t="n">
        <v>10010</v>
      </c>
    </row>
    <row r="13" spans="1:4">
      <c s="4" r="A13" t="s">
        <v>272</v>
      </c>
      <c s="6" r="B13" t="n">
        <v>878</v>
      </c>
      <c s="6" r="C13" t="n">
        <v>1420</v>
      </c>
    </row>
    <row r="14" spans="1:4">
      <c s="4" r="A14" t="s">
        <v>273</v>
      </c>
      <c s="6" r="B14" t="n">
        <v>-1380</v>
      </c>
      <c s="6" r="C14" t="n">
        <v>-810</v>
      </c>
    </row>
    <row r="15" spans="1:4">
      <c s="4" r="A15" t="s">
        <v>274</v>
      </c>
      <c s="6" r="B15" t="n">
        <v>86</v>
      </c>
      <c s="6" r="C15" t="n">
        <v>111</v>
      </c>
    </row>
    <row r="16" spans="1:4">
      <c s="4" r="A16" t="s">
        <v>275</v>
      </c>
      <c s="6" r="B16" t="n">
        <v>213</v>
      </c>
      <c s="6" r="C16" t="n">
        <v>167</v>
      </c>
    </row>
    <row r="17" spans="1:4">
      <c s="4" r="A17" t="s">
        <v>276</v>
      </c>
      <c s="6" r="B17" t="n">
        <v>48161</v>
      </c>
      <c s="6" r="C17" t="n">
        <v>58382</v>
      </c>
    </row>
    <row r="18" spans="1:4">
      <c s="4" r="A18" t="s">
        <v>278</v>
      </c>
    </row>
    <row r="19" spans="1:4">
      <c s="3" r="A19" t="s">
        <v>265</v>
      </c>
    </row>
    <row r="20" spans="1:4">
      <c s="4" r="A20" t="s">
        <v>271</v>
      </c>
      <c s="6" r="B20" t="n">
        <v>183</v>
      </c>
      <c s="6" r="C20" t="n">
        <v>307</v>
      </c>
    </row>
    <row r="21" spans="1:4">
      <c s="4" r="A21" t="s">
        <v>272</v>
      </c>
      <c s="6" r="B21" t="n">
        <v>92</v>
      </c>
      <c s="6" r="C21" t="n">
        <v>142</v>
      </c>
    </row>
    <row r="22" spans="1:4">
      <c s="4" r="A22" t="s">
        <v>273</v>
      </c>
      <c s="6" r="B22" t="n">
        <v>92</v>
      </c>
      <c s="6" r="C22" t="n">
        <v>142</v>
      </c>
    </row>
    <row r="23" spans="1:4">
      <c s="4" r="A23" t="s">
        <v>276</v>
      </c>
      <c s="7" r="B23" t="n">
        <v>263</v>
      </c>
      <c s="7" r="C23" t="n">
        <v>47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279</v>
      </c>
      <c s="2" r="B1" t="s">
        <v>1</v>
      </c>
    </row>
    <row r="2" spans="1:3">
      <c s="2" r="B2" t="s">
        <v>2</v>
      </c>
      <c s="2" r="C2" t="s">
        <v>65</v>
      </c>
    </row>
    <row r="3" spans="1:3">
      <c s="3" r="A3" t="s">
        <v>280</v>
      </c>
    </row>
    <row r="4" spans="1:3">
      <c s="4" r="A4" t="s">
        <v>281</v>
      </c>
      <c s="7" r="B4" t="n">
        <v>-25000</v>
      </c>
      <c s="7" r="C4" t="n">
        <v>70000</v>
      </c>
    </row>
    <row r="5" spans="1:3">
      <c s="4" r="A5" t="s">
        <v>93</v>
      </c>
      <c s="6" r="B5" t="n">
        <v>-3000</v>
      </c>
      <c s="6" r="C5" t="n">
        <v>108000</v>
      </c>
    </row>
    <row r="6" spans="1:3">
      <c s="4" r="A6" t="s">
        <v>282</v>
      </c>
      <c s="7" r="B6" t="n">
        <v>0</v>
      </c>
      <c s="6" r="C6" t="n">
        <v>0</v>
      </c>
    </row>
    <row r="7" spans="1:3">
      <c s="4" r="A7" t="s">
        <v>283</v>
      </c>
    </row>
    <row r="8" spans="1:3">
      <c s="3" r="A8" t="s">
        <v>280</v>
      </c>
    </row>
    <row r="9" spans="1:3">
      <c s="4" r="A9" t="s">
        <v>284</v>
      </c>
      <c s="6" r="C9" t="n">
        <v>51000</v>
      </c>
    </row>
    <row r="10" spans="1:3">
      <c s="4" r="A10" t="s">
        <v>93</v>
      </c>
      <c s="7" r="C10" t="n">
        <v>121000</v>
      </c>
    </row>
    <row r="11" spans="1:3">
      <c s="4" r="A11" t="s">
        <v>285</v>
      </c>
      <c s="4" r="B11" t="s">
        <v>286</v>
      </c>
      <c s="4" r="C11" t="s">
        <v>287</v>
      </c>
    </row>
    <row r="12" spans="1:3">
      <c s="4" r="A12" t="s">
        <v>288</v>
      </c>
    </row>
    <row r="13" spans="1:3">
      <c s="3" r="A13" t="s">
        <v>280</v>
      </c>
    </row>
    <row r="14" spans="1:3">
      <c s="4" r="A14" t="s">
        <v>289</v>
      </c>
      <c s="6" r="B14" t="n">
        <v>2012</v>
      </c>
    </row>
    <row r="15" spans="1:3">
      <c s="4" r="A15" t="s">
        <v>290</v>
      </c>
    </row>
    <row r="16" spans="1:3">
      <c s="3" r="A16" t="s">
        <v>280</v>
      </c>
    </row>
    <row r="17" spans="1:3">
      <c s="4" r="A17" t="s">
        <v>289</v>
      </c>
      <c s="6" r="B17" t="n">
        <v>20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s="1" r="A1" t="s">
        <v>291</v>
      </c>
      <c s="2" r="B1" t="s">
        <v>1</v>
      </c>
    </row>
    <row r="2" spans="1:4">
      <c s="2" r="B2" t="s">
        <v>2</v>
      </c>
      <c s="2" r="C2" t="s">
        <v>65</v>
      </c>
      <c s="2" r="D2" t="s">
        <v>27</v>
      </c>
    </row>
    <row r="3" spans="1:4">
      <c s="3" r="A3" t="s">
        <v>292</v>
      </c>
    </row>
    <row r="4" spans="1:4">
      <c s="4" r="A4" t="s">
        <v>293</v>
      </c>
      <c s="7" r="B4" t="n">
        <v>1900000</v>
      </c>
      <c s="7" r="C4" t="n">
        <v>3700000</v>
      </c>
    </row>
    <row r="5" spans="1:4">
      <c s="4" r="A5" t="s">
        <v>294</v>
      </c>
      <c s="6" r="B5" t="n">
        <v>0</v>
      </c>
      <c s="6" r="C5" t="n">
        <v>0</v>
      </c>
    </row>
    <row r="6" spans="1:4">
      <c s="4" r="A6" t="s">
        <v>295</v>
      </c>
      <c s="6" r="B6" t="n">
        <v>1100000</v>
      </c>
      <c s="7" r="D6" t="n">
        <v>1000000</v>
      </c>
    </row>
    <row r="7" spans="1:4">
      <c s="4" r="A7" t="s">
        <v>296</v>
      </c>
    </row>
    <row r="8" spans="1:4">
      <c s="3" r="A8" t="s">
        <v>292</v>
      </c>
    </row>
    <row r="9" spans="1:4">
      <c s="4" r="A9" t="s">
        <v>297</v>
      </c>
      <c s="7" r="B9" t="n">
        <v>4800000</v>
      </c>
      <c s="7" r="C9" t="n">
        <v>38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298</v>
      </c>
      <c s="2" r="B1" t="s">
        <v>299</v>
      </c>
    </row>
    <row r="2" spans="1:2">
      <c s="3" r="A2" t="s">
        <v>300</v>
      </c>
    </row>
    <row r="3" spans="1:2">
      <c s="6" r="A3" t="n">
        <v>2016</v>
      </c>
      <c s="7" r="B3" t="n">
        <v>248</v>
      </c>
    </row>
    <row r="4" spans="1:2">
      <c s="6" r="A4" t="n">
        <v>2017</v>
      </c>
      <c s="6" r="B4" t="n">
        <v>167</v>
      </c>
    </row>
    <row r="5" spans="1:2">
      <c s="4" r="A5" t="s">
        <v>301</v>
      </c>
      <c s="7" r="B5" t="n">
        <v>4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s="1" r="A1" t="s">
        <v>302</v>
      </c>
      <c s="2" r="B1" t="s">
        <v>215</v>
      </c>
      <c s="2" r="C1" t="s">
        <v>303</v>
      </c>
      <c s="2" r="D1" t="s">
        <v>304</v>
      </c>
      <c s="2" r="E1" t="s">
        <v>305</v>
      </c>
      <c s="2" r="F1" t="s">
        <v>2</v>
      </c>
      <c s="2" r="G1" t="s">
        <v>65</v>
      </c>
      <c s="2" r="H1" t="s">
        <v>27</v>
      </c>
      <c s="2" r="I1" t="s">
        <v>306</v>
      </c>
      <c s="2" r="J1" t="s">
        <v>307</v>
      </c>
    </row>
    <row r="2" spans="1:10">
      <c s="3" r="A2" t="s">
        <v>308</v>
      </c>
    </row>
    <row r="3" spans="1:10">
      <c s="4" r="A3" t="s">
        <v>309</v>
      </c>
      <c s="7" r="F3" t="n">
        <v>39581000</v>
      </c>
      <c s="7" r="H3" t="n">
        <v>45399000</v>
      </c>
    </row>
    <row r="4" spans="1:10">
      <c s="4" r="A4" t="s">
        <v>310</v>
      </c>
      <c s="7" r="F4" t="n">
        <v>17025000</v>
      </c>
      <c s="7" r="H4" t="n">
        <v>19028000</v>
      </c>
    </row>
    <row r="5" spans="1:10">
      <c s="4" r="A5" t="s">
        <v>311</v>
      </c>
      <c s="8" r="F5" t="n">
        <v>0.01</v>
      </c>
      <c s="8" r="H5" t="n">
        <v>0.01</v>
      </c>
    </row>
    <row r="6" spans="1:10">
      <c s="4" r="A6" t="s">
        <v>312</v>
      </c>
    </row>
    <row r="7" spans="1:10">
      <c s="3" r="A7" t="s">
        <v>308</v>
      </c>
    </row>
    <row r="8" spans="1:10">
      <c s="4" r="A8" t="s">
        <v>313</v>
      </c>
      <c s="6" r="F8" t="n">
        <v>17216</v>
      </c>
    </row>
    <row r="9" spans="1:10">
      <c s="4" r="A9" t="s">
        <v>314</v>
      </c>
      <c s="7" r="F9" t="n">
        <v>86000</v>
      </c>
    </row>
    <row r="10" spans="1:10">
      <c s="4" r="A10" t="s">
        <v>315</v>
      </c>
    </row>
    <row r="11" spans="1:10">
      <c s="3" r="A11" t="s">
        <v>308</v>
      </c>
    </row>
    <row r="12" spans="1:10">
      <c s="4" r="A12" t="s">
        <v>226</v>
      </c>
      <c s="7" r="E12" t="n">
        <v>10000000</v>
      </c>
      <c s="7" r="I12" t="n">
        <v>3000000</v>
      </c>
    </row>
    <row r="13" spans="1:10">
      <c s="4" r="A13" t="s">
        <v>316</v>
      </c>
    </row>
    <row r="14" spans="1:10">
      <c s="3" r="A14" t="s">
        <v>308</v>
      </c>
    </row>
    <row r="15" spans="1:10">
      <c s="4" r="A15" t="s">
        <v>226</v>
      </c>
      <c s="6" r="E15" t="n">
        <v>6200000</v>
      </c>
    </row>
    <row r="16" spans="1:10">
      <c s="4" r="A16" t="s">
        <v>317</v>
      </c>
    </row>
    <row r="17" spans="1:10">
      <c s="3" r="A17" t="s">
        <v>308</v>
      </c>
    </row>
    <row r="18" spans="1:10">
      <c s="4" r="A18" t="s">
        <v>318</v>
      </c>
      <c s="6" r="F18" t="n">
        <v>81000</v>
      </c>
      <c s="7" r="G18" t="n">
        <v>79000</v>
      </c>
    </row>
    <row r="19" spans="1:10">
      <c s="4" r="A19" t="s">
        <v>319</v>
      </c>
      <c s="6" r="F19" t="n">
        <v>183000</v>
      </c>
      <c s="6" r="G19" t="n">
        <v>153000</v>
      </c>
    </row>
    <row r="20" spans="1:10">
      <c s="4" r="A20" t="s">
        <v>320</v>
      </c>
    </row>
    <row r="21" spans="1:10">
      <c s="3" r="A21" t="s">
        <v>308</v>
      </c>
    </row>
    <row r="22" spans="1:10">
      <c s="4" r="A22" t="s">
        <v>321</v>
      </c>
      <c s="6" r="F22" t="n">
        <v>21000</v>
      </c>
      <c s="7" r="H22" t="n">
        <v>24000</v>
      </c>
    </row>
    <row r="23" spans="1:10">
      <c s="4" r="A23" t="s">
        <v>322</v>
      </c>
    </row>
    <row r="24" spans="1:10">
      <c s="3" r="A24" t="s">
        <v>308</v>
      </c>
    </row>
    <row r="25" spans="1:10">
      <c s="4" r="A25" t="s">
        <v>31</v>
      </c>
      <c s="6" r="F25" t="n">
        <v>264000</v>
      </c>
      <c s="7" r="H25" t="n">
        <v>81000</v>
      </c>
    </row>
    <row r="26" spans="1:10">
      <c s="4" r="A26" t="s">
        <v>323</v>
      </c>
    </row>
    <row r="27" spans="1:10">
      <c s="3" r="A27" t="s">
        <v>308</v>
      </c>
    </row>
    <row r="28" spans="1:10">
      <c s="4" r="A28" t="s">
        <v>324</v>
      </c>
      <c s="7" r="F28" t="n">
        <v>400000</v>
      </c>
      <c s="6" r="G28" t="n">
        <v>400000</v>
      </c>
    </row>
    <row r="29" spans="1:10">
      <c s="4" r="A29" t="s">
        <v>325</v>
      </c>
    </row>
    <row r="30" spans="1:10">
      <c s="3" r="A30" t="s">
        <v>308</v>
      </c>
    </row>
    <row r="31" spans="1:10">
      <c s="4" r="A31" t="s">
        <v>326</v>
      </c>
      <c s="6" r="F31" t="n">
        <v>76</v>
      </c>
      <c s="6" r="H31" t="n">
        <v>76</v>
      </c>
    </row>
    <row r="32" spans="1:10">
      <c s="4" r="A32" t="s">
        <v>327</v>
      </c>
      <c s="7" r="F32" t="n">
        <v>433000</v>
      </c>
      <c s="7" r="H32" t="n">
        <v>433000</v>
      </c>
    </row>
    <row r="33" spans="1:10">
      <c s="4" r="A33" t="s">
        <v>328</v>
      </c>
    </row>
    <row r="34" spans="1:10">
      <c s="3" r="A34" t="s">
        <v>308</v>
      </c>
    </row>
    <row r="35" spans="1:10">
      <c s="4" r="A35" t="s">
        <v>329</v>
      </c>
      <c s="6" r="D35" t="n">
        <v>226857</v>
      </c>
    </row>
    <row r="36" spans="1:10">
      <c s="4" r="A36" t="s">
        <v>330</v>
      </c>
    </row>
    <row r="37" spans="1:10">
      <c s="3" r="A37" t="s">
        <v>308</v>
      </c>
    </row>
    <row r="38" spans="1:10">
      <c s="4" r="A38" t="s">
        <v>226</v>
      </c>
      <c s="6" r="F38" t="n">
        <v>16200000</v>
      </c>
    </row>
    <row r="39" spans="1:10">
      <c s="4" r="A39" t="s">
        <v>309</v>
      </c>
      <c s="6" r="E39" t="n">
        <v>10000000</v>
      </c>
    </row>
    <row r="40" spans="1:10">
      <c s="4" r="A40" t="s">
        <v>331</v>
      </c>
      <c s="7" r="E40" t="n">
        <v>20000000</v>
      </c>
      <c s="7" r="J40" t="n">
        <v>25000000</v>
      </c>
    </row>
    <row r="41" spans="1:10">
      <c s="4" r="A41" t="s">
        <v>332</v>
      </c>
      <c s="7" r="F41" t="n">
        <v>6200000</v>
      </c>
    </row>
    <row r="42" spans="1:10">
      <c s="4" r="A42" t="s">
        <v>333</v>
      </c>
      <c s="4" r="E42" t="s">
        <v>334</v>
      </c>
    </row>
    <row r="43" spans="1:10">
      <c s="4" r="A43" t="s">
        <v>335</v>
      </c>
      <c s="4" r="F43" t="s">
        <v>336</v>
      </c>
    </row>
    <row r="44" spans="1:10">
      <c s="4" r="A44" t="s">
        <v>337</v>
      </c>
      <c s="4" r="E44" t="s">
        <v>338</v>
      </c>
    </row>
    <row r="45" spans="1:10">
      <c s="4" r="A45" t="s">
        <v>339</v>
      </c>
    </row>
    <row r="46" spans="1:10">
      <c s="3" r="A46" t="s">
        <v>308</v>
      </c>
    </row>
    <row r="47" spans="1:10">
      <c s="4" r="A47" t="s">
        <v>340</v>
      </c>
      <c s="7" r="B47" t="n">
        <v>1600000</v>
      </c>
    </row>
    <row r="48" spans="1:10">
      <c s="4" r="A48" t="s">
        <v>341</v>
      </c>
    </row>
    <row r="49" spans="1:10">
      <c s="3" r="A49" t="s">
        <v>308</v>
      </c>
    </row>
    <row r="50" spans="1:10">
      <c s="4" r="A50" t="s">
        <v>310</v>
      </c>
      <c s="7" r="F50" t="n">
        <v>14000000</v>
      </c>
      <c s="6" r="H50" t="n">
        <v>14100000</v>
      </c>
    </row>
    <row r="51" spans="1:10">
      <c s="4" r="A51" t="s">
        <v>324</v>
      </c>
      <c s="6" r="F51" t="n">
        <v>400000</v>
      </c>
      <c s="7" r="G51" t="n">
        <v>400000</v>
      </c>
    </row>
    <row r="52" spans="1:10">
      <c s="4" r="A52" t="s">
        <v>342</v>
      </c>
    </row>
    <row r="53" spans="1:10">
      <c s="3" r="A53" t="s">
        <v>308</v>
      </c>
    </row>
    <row r="54" spans="1:10">
      <c s="4" r="A54" t="s">
        <v>343</v>
      </c>
      <c s="4" r="E54" t="s">
        <v>344</v>
      </c>
    </row>
    <row r="55" spans="1:10">
      <c s="4" r="A55" t="s">
        <v>345</v>
      </c>
    </row>
    <row r="56" spans="1:10">
      <c s="3" r="A56" t="s">
        <v>308</v>
      </c>
    </row>
    <row r="57" spans="1:10">
      <c s="4" r="A57" t="s">
        <v>346</v>
      </c>
      <c s="4" r="E57" t="s">
        <v>338</v>
      </c>
    </row>
    <row r="58" spans="1:10">
      <c s="4" r="A58" t="s">
        <v>347</v>
      </c>
    </row>
    <row r="59" spans="1:10">
      <c s="3" r="A59" t="s">
        <v>308</v>
      </c>
    </row>
    <row r="60" spans="1:10">
      <c s="4" r="A60" t="s">
        <v>309</v>
      </c>
      <c s="7" r="I60" t="n">
        <v>3000000</v>
      </c>
    </row>
    <row r="61" spans="1:10">
      <c s="4" r="A61" t="s">
        <v>348</v>
      </c>
    </row>
    <row r="62" spans="1:10">
      <c s="3" r="A62" t="s">
        <v>308</v>
      </c>
    </row>
    <row r="63" spans="1:10">
      <c s="4" r="A63" t="s">
        <v>309</v>
      </c>
      <c s="7" r="C63" t="n">
        <v>5000000</v>
      </c>
    </row>
    <row r="64" spans="1:10">
      <c s="4" r="A64" t="s">
        <v>331</v>
      </c>
      <c s="7" r="C64" t="n">
        <v>10000000</v>
      </c>
    </row>
    <row r="65" spans="1:10">
      <c s="4" r="A65" t="s">
        <v>333</v>
      </c>
      <c s="4" r="C65" t="s">
        <v>238</v>
      </c>
    </row>
    <row r="66" spans="1:10">
      <c s="4" r="A66" t="s">
        <v>310</v>
      </c>
      <c s="7" r="F66" t="n">
        <v>3000000</v>
      </c>
      <c s="7" r="H66" t="n">
        <v>5000000</v>
      </c>
    </row>
    <row r="67" spans="1:10">
      <c s="4" r="A67" t="s">
        <v>349</v>
      </c>
      <c s="4" r="C67" t="s">
        <v>236</v>
      </c>
    </row>
    <row r="68" spans="1:10">
      <c s="4" r="A68" t="s">
        <v>350</v>
      </c>
      <c s="7" r="C68" t="n">
        <v>10000</v>
      </c>
    </row>
    <row r="69" spans="1:10">
      <c s="4" r="A69" t="s">
        <v>351</v>
      </c>
      <c s="4" r="C69" t="s">
        <v>338</v>
      </c>
    </row>
    <row r="70" spans="1:10">
      <c s="4" r="A70" t="s">
        <v>352</v>
      </c>
      <c s="4" r="F70" t="s">
        <v>353</v>
      </c>
    </row>
    <row r="71" spans="1:10">
      <c s="4" r="A71" t="s">
        <v>354</v>
      </c>
      <c s="4" r="C71" t="s">
        <v>355</v>
      </c>
    </row>
    <row r="72" spans="1:10">
      <c s="4" r="A72" t="s">
        <v>356</v>
      </c>
      <c s="7" r="C72" t="n">
        <v>100000</v>
      </c>
    </row>
    <row r="73" spans="1:10">
      <c s="4" r="A73" t="s">
        <v>357</v>
      </c>
      <c s="4" r="C73" t="s">
        <v>358</v>
      </c>
    </row>
    <row r="74" spans="1:10">
      <c s="4" r="A74" t="s">
        <v>359</v>
      </c>
    </row>
    <row r="75" spans="1:10">
      <c s="3" r="A75" t="s">
        <v>308</v>
      </c>
    </row>
    <row r="76" spans="1:10">
      <c s="4" r="A76" t="s">
        <v>360</v>
      </c>
      <c s="7" r="C76" t="n">
        <v>4500000</v>
      </c>
    </row>
    <row r="77" spans="1:10">
      <c s="4" r="A77" t="s">
        <v>361</v>
      </c>
      <c s="7" r="C77" t="n">
        <v>3861000</v>
      </c>
    </row>
    <row r="78" spans="1:10">
      <c s="4" r="A78" t="s">
        <v>362</v>
      </c>
    </row>
    <row r="79" spans="1:10">
      <c s="3" r="A79" t="s">
        <v>308</v>
      </c>
    </row>
    <row r="80" spans="1:10">
      <c s="4" r="A80" t="s">
        <v>363</v>
      </c>
      <c s="6" r="C80" t="n">
        <v>772210</v>
      </c>
    </row>
    <row r="81" spans="1:10">
      <c s="4" r="A81" t="s">
        <v>311</v>
      </c>
      <c s="8" r="C81" t="n">
        <v>0.01</v>
      </c>
    </row>
    <row r="82" spans="1:10">
      <c s="4" r="A82" t="s">
        <v>364</v>
      </c>
      <c s="7" r="C82" t="n">
        <v>5</v>
      </c>
    </row>
    <row r="83" spans="1:10">
      <c s="4" r="A83" t="s">
        <v>365</v>
      </c>
      <c s="4" r="C83" t="s">
        <v>36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s="1" r="A1" t="s">
        <v>367</v>
      </c>
      <c s="2" r="B1" t="s">
        <v>1</v>
      </c>
    </row>
    <row r="2" spans="1:4">
      <c s="2" r="B2" t="s">
        <v>2</v>
      </c>
      <c s="2" r="C2" t="s">
        <v>65</v>
      </c>
      <c s="2" r="D2" t="s">
        <v>27</v>
      </c>
    </row>
    <row r="3" spans="1:4">
      <c s="3" r="A3" t="s">
        <v>368</v>
      </c>
    </row>
    <row r="4" spans="1:4">
      <c s="4" r="A4" t="s">
        <v>369</v>
      </c>
      <c s="7" r="D4" t="n">
        <v>180</v>
      </c>
    </row>
    <row r="5" spans="1:4">
      <c s="4" r="A5" t="s">
        <v>370</v>
      </c>
      <c s="4" r="B5" t="s">
        <v>371</v>
      </c>
    </row>
    <row r="6" spans="1:4">
      <c s="4" r="A6" t="s">
        <v>372</v>
      </c>
      <c s="4" r="B6" t="s">
        <v>287</v>
      </c>
    </row>
    <row r="7" spans="1:4">
      <c s="4" r="A7" t="s">
        <v>373</v>
      </c>
      <c s="7" r="B7" t="n">
        <v>132</v>
      </c>
      <c s="7" r="D7" t="n">
        <v>141</v>
      </c>
    </row>
    <row r="8" spans="1:4">
      <c s="4" r="A8" t="s">
        <v>374</v>
      </c>
      <c s="6" r="B8" t="n">
        <v>3</v>
      </c>
    </row>
    <row r="9" spans="1:4">
      <c s="4" r="A9" t="s">
        <v>375</v>
      </c>
    </row>
    <row r="10" spans="1:4">
      <c s="3" r="A10" t="s">
        <v>368</v>
      </c>
    </row>
    <row r="11" spans="1:4">
      <c s="4" r="A11" t="s">
        <v>376</v>
      </c>
      <c s="7" r="B11" t="n">
        <v>2</v>
      </c>
      <c s="7" r="C11" t="n">
        <v>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40"/>
    <col customWidth="1" max="3" min="3" width="25"/>
    <col customWidth="1" max="4" min="4" width="36"/>
    <col customWidth="1" max="5" min="5" width="21"/>
    <col customWidth="1" max="6" min="6" width="21"/>
    <col customWidth="1" max="7" min="7" width="21"/>
    <col customWidth="1" max="8" min="8" width="21"/>
    <col customWidth="1" max="9" min="9" width="18"/>
    <col customWidth="1" max="10" min="10" width="18"/>
  </cols>
  <sheetData>
    <row r="1" spans="1:10">
      <c s="1" r="A1" t="s">
        <v>377</v>
      </c>
      <c s="2" r="B1" t="s">
        <v>378</v>
      </c>
      <c s="2" r="C1" t="s">
        <v>379</v>
      </c>
      <c s="2" r="D1" t="s">
        <v>380</v>
      </c>
      <c s="2" r="E1" t="s">
        <v>381</v>
      </c>
      <c s="2" r="F1" t="s">
        <v>299</v>
      </c>
      <c s="2" r="G1" t="s">
        <v>382</v>
      </c>
      <c s="2" r="H1" t="s">
        <v>383</v>
      </c>
      <c s="2" r="I1" t="s">
        <v>384</v>
      </c>
      <c s="2" r="J1" t="s">
        <v>385</v>
      </c>
    </row>
    <row r="2" spans="1:10">
      <c s="3" r="A2" t="s">
        <v>386</v>
      </c>
    </row>
    <row r="3" spans="1:10">
      <c s="4" r="A3" t="s">
        <v>387</v>
      </c>
      <c s="7" r="E3" t="n">
        <v>7300000</v>
      </c>
    </row>
    <row r="4" spans="1:10">
      <c s="4" r="A4" t="s">
        <v>388</v>
      </c>
      <c s="7" r="F4" t="n">
        <v>10100000</v>
      </c>
      <c s="7" r="H4" t="n">
        <v>13000000</v>
      </c>
    </row>
    <row r="5" spans="1:10">
      <c s="4" r="A5" t="s">
        <v>389</v>
      </c>
      <c s="6" r="F5" t="n">
        <v>16900000</v>
      </c>
      <c s="7" r="H5" t="n">
        <v>22700000</v>
      </c>
    </row>
    <row r="6" spans="1:10">
      <c s="4" r="A6" t="s">
        <v>390</v>
      </c>
    </row>
    <row r="7" spans="1:10">
      <c s="3" r="A7" t="s">
        <v>386</v>
      </c>
    </row>
    <row r="8" spans="1:10">
      <c s="4" r="A8" t="s">
        <v>391</v>
      </c>
      <c s="6" r="B8" t="n">
        <v>36</v>
      </c>
    </row>
    <row r="9" spans="1:10">
      <c s="4" r="A9" t="s">
        <v>392</v>
      </c>
      <c s="6" r="B9" t="n">
        <v>117</v>
      </c>
    </row>
    <row r="10" spans="1:10">
      <c s="4" r="A10" t="s">
        <v>393</v>
      </c>
    </row>
    <row r="11" spans="1:10">
      <c s="3" r="A11" t="s">
        <v>386</v>
      </c>
    </row>
    <row r="12" spans="1:10">
      <c s="4" r="A12" t="s">
        <v>391</v>
      </c>
      <c s="6" r="B12" t="n">
        <v>73</v>
      </c>
    </row>
    <row r="13" spans="1:10">
      <c s="4" r="A13" t="s">
        <v>394</v>
      </c>
      <c s="6" r="B13" t="n">
        <v>38</v>
      </c>
    </row>
    <row r="14" spans="1:10">
      <c s="4" r="A14" t="s">
        <v>395</v>
      </c>
    </row>
    <row r="15" spans="1:10">
      <c s="3" r="A15" t="s">
        <v>386</v>
      </c>
    </row>
    <row r="16" spans="1:10">
      <c s="4" r="A16" t="s">
        <v>391</v>
      </c>
      <c s="6" r="B16" t="n">
        <v>110</v>
      </c>
    </row>
    <row r="17" spans="1:10">
      <c s="4" r="A17" t="s">
        <v>394</v>
      </c>
      <c s="6" r="B17" t="n">
        <v>19</v>
      </c>
    </row>
    <row r="18" spans="1:10">
      <c s="4" r="A18" t="s">
        <v>283</v>
      </c>
    </row>
    <row r="19" spans="1:10">
      <c s="3" r="A19" t="s">
        <v>386</v>
      </c>
    </row>
    <row r="20" spans="1:10">
      <c s="4" r="A20" t="s">
        <v>396</v>
      </c>
      <c s="6" r="J20" t="n">
        <v>111</v>
      </c>
    </row>
    <row r="21" spans="1:10">
      <c s="4" r="A21" t="s">
        <v>397</v>
      </c>
      <c s="6" r="F21" t="n">
        <v>1400000</v>
      </c>
      <c s="7" r="G21" t="n">
        <v>850000</v>
      </c>
    </row>
    <row r="22" spans="1:10">
      <c s="4" r="A22" t="s">
        <v>398</v>
      </c>
    </row>
    <row r="23" spans="1:10">
      <c s="3" r="A23" t="s">
        <v>386</v>
      </c>
    </row>
    <row r="24" spans="1:10">
      <c s="4" r="A24" t="s">
        <v>396</v>
      </c>
      <c s="6" r="I24" t="n">
        <v>66</v>
      </c>
    </row>
    <row r="25" spans="1:10">
      <c s="4" r="A25" t="s">
        <v>399</v>
      </c>
      <c s="6" r="F25" t="n">
        <v>0</v>
      </c>
      <c s="6" r="G25" t="n">
        <v>0</v>
      </c>
    </row>
    <row r="26" spans="1:10">
      <c s="4" r="A26" t="s">
        <v>400</v>
      </c>
    </row>
    <row r="27" spans="1:10">
      <c s="3" r="A27" t="s">
        <v>386</v>
      </c>
    </row>
    <row r="28" spans="1:10">
      <c s="4" r="A28" t="s">
        <v>401</v>
      </c>
      <c s="6" r="B28" t="n">
        <v>17</v>
      </c>
    </row>
    <row r="29" spans="1:10">
      <c s="4" r="A29" t="s">
        <v>402</v>
      </c>
      <c s="7" r="B29" t="n">
        <v>146000</v>
      </c>
    </row>
    <row r="30" spans="1:10">
      <c s="4" r="A30" t="s">
        <v>403</v>
      </c>
    </row>
    <row r="31" spans="1:10">
      <c s="3" r="A31" t="s">
        <v>386</v>
      </c>
    </row>
    <row r="32" spans="1:10">
      <c s="4" r="A32" t="s">
        <v>399</v>
      </c>
      <c s="6" r="F32" t="n">
        <v>0</v>
      </c>
      <c s="7" r="G32" t="n">
        <v>0</v>
      </c>
    </row>
    <row r="33" spans="1:10">
      <c s="4" r="A33" t="s">
        <v>404</v>
      </c>
      <c s="4" r="D33" t="s">
        <v>405</v>
      </c>
    </row>
    <row r="34" spans="1:10">
      <c s="4" r="A34" t="s">
        <v>406</v>
      </c>
      <c s="4" r="D34" t="s">
        <v>405</v>
      </c>
    </row>
    <row r="35" spans="1:10">
      <c s="4" r="A35" t="s">
        <v>407</v>
      </c>
    </row>
    <row r="36" spans="1:10">
      <c s="3" r="A36" t="s">
        <v>386</v>
      </c>
    </row>
    <row r="37" spans="1:10">
      <c s="4" r="A37" t="s">
        <v>391</v>
      </c>
      <c s="6" r="D37" t="n">
        <v>45</v>
      </c>
    </row>
    <row r="38" spans="1:10">
      <c s="4" r="A38" t="s">
        <v>408</v>
      </c>
    </row>
    <row r="39" spans="1:10">
      <c s="3" r="A39" t="s">
        <v>386</v>
      </c>
    </row>
    <row r="40" spans="1:10">
      <c s="4" r="A40" t="s">
        <v>391</v>
      </c>
      <c s="6" r="D40" t="n">
        <v>42</v>
      </c>
    </row>
    <row r="41" spans="1:10">
      <c s="4" r="A41" t="s">
        <v>409</v>
      </c>
    </row>
    <row r="42" spans="1:10">
      <c s="3" r="A42" t="s">
        <v>386</v>
      </c>
    </row>
    <row r="43" spans="1:10">
      <c s="4" r="A43" t="s">
        <v>401</v>
      </c>
      <c s="6" r="D43" t="n">
        <v>15</v>
      </c>
    </row>
    <row r="44" spans="1:10">
      <c s="4" r="A44" t="s">
        <v>402</v>
      </c>
      <c s="7" r="D44" t="n">
        <v>131000</v>
      </c>
    </row>
    <row r="45" spans="1:10">
      <c s="4" r="A45" t="s">
        <v>410</v>
      </c>
    </row>
    <row r="46" spans="1:10">
      <c s="3" r="A46" t="s">
        <v>386</v>
      </c>
    </row>
    <row r="47" spans="1:10">
      <c s="4" r="A47" t="s">
        <v>411</v>
      </c>
      <c s="7" r="D47" t="n">
        <v>4000000</v>
      </c>
    </row>
    <row r="48" spans="1:10">
      <c s="4" r="A48" t="s">
        <v>412</v>
      </c>
    </row>
    <row r="49" spans="1:10">
      <c s="3" r="A49" t="s">
        <v>386</v>
      </c>
    </row>
    <row r="50" spans="1:10">
      <c s="4" r="A50" t="s">
        <v>399</v>
      </c>
      <c s="7" r="F50" t="n">
        <v>0</v>
      </c>
    </row>
    <row r="51" spans="1:10">
      <c s="4" r="A51" t="s">
        <v>404</v>
      </c>
      <c s="4" r="C51" t="s">
        <v>405</v>
      </c>
    </row>
    <row r="52" spans="1:10">
      <c s="4" r="A52" t="s">
        <v>406</v>
      </c>
      <c s="4" r="C52" t="s">
        <v>405</v>
      </c>
    </row>
    <row r="53" spans="1:10">
      <c s="4" r="A53" t="s">
        <v>413</v>
      </c>
    </row>
    <row r="54" spans="1:10">
      <c s="3" r="A54" t="s">
        <v>386</v>
      </c>
    </row>
    <row r="55" spans="1:10">
      <c s="4" r="A55" t="s">
        <v>394</v>
      </c>
      <c s="6" r="C55" t="n">
        <v>35</v>
      </c>
    </row>
    <row r="56" spans="1:10">
      <c s="4" r="A56" t="s">
        <v>414</v>
      </c>
    </row>
    <row r="57" spans="1:10">
      <c s="3" r="A57" t="s">
        <v>386</v>
      </c>
    </row>
    <row r="58" spans="1:10">
      <c s="4" r="A58" t="s">
        <v>411</v>
      </c>
      <c s="7" r="C58" t="n">
        <v>25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5</v>
      </c>
      <c s="2" r="B1" t="s">
        <v>1</v>
      </c>
    </row>
    <row r="2" spans="1:3">
      <c s="2" r="B2" t="s">
        <v>2</v>
      </c>
      <c s="2" r="C2" t="s">
        <v>65</v>
      </c>
    </row>
    <row r="3" spans="1:3">
      <c s="3" r="A3" t="s">
        <v>159</v>
      </c>
    </row>
    <row r="4" spans="1:3">
      <c s="4" r="A4" t="s">
        <v>416</v>
      </c>
      <c s="7" r="B4" t="n">
        <v>8</v>
      </c>
      <c s="7" r="C4" t="n">
        <v>19</v>
      </c>
    </row>
    <row r="5" spans="1:3">
      <c s="4" r="A5" t="s">
        <v>417</v>
      </c>
      <c s="7" r="B5" t="n">
        <v>52</v>
      </c>
      <c s="7" r="C5" t="n">
        <v>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8</v>
      </c>
      <c s="2" r="B1" t="s">
        <v>1</v>
      </c>
    </row>
    <row r="2" spans="1:3">
      <c s="2" r="B2" t="s">
        <v>2</v>
      </c>
      <c s="2" r="C2" t="s">
        <v>65</v>
      </c>
    </row>
    <row r="3" spans="1:3">
      <c s="3" r="A3" t="s">
        <v>419</v>
      </c>
    </row>
    <row r="4" spans="1:3">
      <c s="4" r="A4" t="s">
        <v>420</v>
      </c>
      <c s="7" r="B4" t="n">
        <v>45</v>
      </c>
      <c s="7" r="C4" t="n">
        <v>74</v>
      </c>
    </row>
    <row r="5" spans="1:3">
      <c s="4" r="A5" t="s">
        <v>421</v>
      </c>
      <c s="6" r="B5" t="n">
        <v>29</v>
      </c>
      <c s="6" r="C5" t="n">
        <v>37</v>
      </c>
    </row>
    <row r="6" spans="1:3">
      <c s="4" r="A6" t="s">
        <v>422</v>
      </c>
      <c s="6" r="B6" t="n">
        <v>16</v>
      </c>
      <c s="6" r="C6" t="n">
        <v>37</v>
      </c>
    </row>
    <row r="7" spans="1:3">
      <c s="4" r="A7" t="s">
        <v>423</v>
      </c>
      <c s="7" r="B7" t="n">
        <v>8</v>
      </c>
      <c s="7" r="C7" t="n">
        <v>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9</v>
      </c>
      <c s="2" r="B1" t="s">
        <v>1</v>
      </c>
    </row>
    <row r="2" spans="1:3">
      <c s="2" r="B2" t="s">
        <v>2</v>
      </c>
      <c s="2" r="C2" t="s">
        <v>65</v>
      </c>
    </row>
    <row r="3" spans="1:3">
      <c s="3" r="A3" t="s">
        <v>90</v>
      </c>
    </row>
    <row r="4" spans="1:3">
      <c s="4" r="A4" t="s">
        <v>80</v>
      </c>
      <c s="7" r="B4" t="n">
        <v>-1288</v>
      </c>
      <c s="7" r="C4" t="n">
        <v>-668</v>
      </c>
    </row>
    <row r="5" spans="1:3">
      <c s="3" r="A5" t="s">
        <v>91</v>
      </c>
    </row>
    <row r="6" spans="1:3">
      <c s="4" r="A6" t="s">
        <v>92</v>
      </c>
      <c s="6" r="B6" t="n">
        <v>209</v>
      </c>
      <c s="6" r="C6" t="n">
        <v>102</v>
      </c>
    </row>
    <row r="7" spans="1:3">
      <c s="4" r="A7" t="s">
        <v>93</v>
      </c>
      <c s="6" r="B7" t="n">
        <v>3</v>
      </c>
      <c s="6" r="C7" t="n">
        <v>-108</v>
      </c>
    </row>
    <row r="8" spans="1:3">
      <c s="4" r="A8" t="s">
        <v>94</v>
      </c>
      <c s="6" r="B8" t="n">
        <v>55</v>
      </c>
      <c s="6" r="C8" t="n">
        <v>26</v>
      </c>
    </row>
    <row r="9" spans="1:3">
      <c s="4" r="A9" t="s">
        <v>95</v>
      </c>
      <c s="6" r="C9" t="n">
        <v>-154</v>
      </c>
    </row>
    <row r="10" spans="1:3">
      <c s="4" r="A10" t="s">
        <v>96</v>
      </c>
      <c s="6" r="B10" t="n">
        <v>44</v>
      </c>
      <c s="6" r="C10" t="n">
        <v>-4</v>
      </c>
    </row>
    <row r="11" spans="1:3">
      <c s="4" r="A11" t="s">
        <v>97</v>
      </c>
      <c s="6" r="B11" t="n">
        <v>26</v>
      </c>
      <c s="6" r="C11" t="n">
        <v>76</v>
      </c>
    </row>
    <row r="12" spans="1:3">
      <c s="3" r="A12" t="s">
        <v>98</v>
      </c>
    </row>
    <row r="13" spans="1:3">
      <c s="4" r="A13" t="s">
        <v>30</v>
      </c>
      <c s="6" r="B13" t="n">
        <v>115</v>
      </c>
      <c s="6" r="C13" t="n">
        <v>-15</v>
      </c>
    </row>
    <row r="14" spans="1:3">
      <c s="4" r="A14" t="s">
        <v>31</v>
      </c>
      <c s="6" r="B14" t="n">
        <v>-458</v>
      </c>
      <c s="6" r="C14" t="n">
        <v>-620</v>
      </c>
    </row>
    <row r="15" spans="1:3">
      <c s="4" r="A15" t="s">
        <v>32</v>
      </c>
      <c s="6" r="B15" t="n">
        <v>2858</v>
      </c>
      <c s="6" r="C15" t="n">
        <v>-3776</v>
      </c>
    </row>
    <row r="16" spans="1:3">
      <c s="4" r="A16" t="s">
        <v>99</v>
      </c>
      <c s="6" r="B16" t="n">
        <v>-518</v>
      </c>
      <c s="6" r="C16" t="n">
        <v>404</v>
      </c>
    </row>
    <row r="17" spans="1:3">
      <c s="4" r="A17" t="s">
        <v>100</v>
      </c>
      <c s="6" r="B17" t="n">
        <v>144</v>
      </c>
      <c s="6" r="C17" t="n">
        <v>113</v>
      </c>
    </row>
    <row r="18" spans="1:3">
      <c s="4" r="A18" t="s">
        <v>37</v>
      </c>
      <c s="6" r="B18" t="n">
        <v>-1575</v>
      </c>
      <c s="6" r="C18" t="n">
        <v>812</v>
      </c>
    </row>
    <row r="19" spans="1:3">
      <c s="4" r="A19" t="s">
        <v>101</v>
      </c>
      <c s="6" r="C19" t="n">
        <v>37</v>
      </c>
    </row>
    <row r="20" spans="1:3">
      <c s="4" r="A20" t="s">
        <v>102</v>
      </c>
      <c s="6" r="B20" t="n">
        <v>-385</v>
      </c>
      <c s="6" r="C20" t="n">
        <v>-3775</v>
      </c>
    </row>
    <row r="21" spans="1:3">
      <c s="3" r="A21" t="s">
        <v>103</v>
      </c>
    </row>
    <row r="22" spans="1:3">
      <c s="4" r="A22" t="s">
        <v>104</v>
      </c>
      <c s="6" r="C22" t="n">
        <v>-74</v>
      </c>
    </row>
    <row r="23" spans="1:3">
      <c s="4" r="A23" t="s">
        <v>105</v>
      </c>
      <c s="6" r="B23" t="n">
        <v>10</v>
      </c>
      <c s="6" r="C23" t="n">
        <v>8</v>
      </c>
    </row>
    <row r="24" spans="1:3">
      <c s="4" r="A24" t="s">
        <v>30</v>
      </c>
      <c s="6" r="B24" t="n">
        <v>-90</v>
      </c>
      <c s="6" r="C24" t="n">
        <v>-97</v>
      </c>
    </row>
    <row r="25" spans="1:3">
      <c s="4" r="A25" t="s">
        <v>106</v>
      </c>
      <c s="6" r="B25" t="n">
        <v>-80</v>
      </c>
      <c s="6" r="C25" t="n">
        <v>-163</v>
      </c>
    </row>
    <row r="26" spans="1:3">
      <c s="3" r="A26" t="s">
        <v>107</v>
      </c>
    </row>
    <row r="27" spans="1:3">
      <c s="4" r="A27" t="s">
        <v>108</v>
      </c>
      <c s="6" r="B27" t="n">
        <v>5209</v>
      </c>
      <c s="6" r="C27" t="n">
        <v>10283</v>
      </c>
    </row>
    <row r="28" spans="1:3">
      <c s="4" r="A28" t="s">
        <v>109</v>
      </c>
      <c s="6" r="B28" t="n">
        <v>-11175</v>
      </c>
      <c s="6" r="C28" t="n">
        <v>-7309</v>
      </c>
    </row>
    <row r="29" spans="1:3">
      <c s="4" r="A29" t="s">
        <v>110</v>
      </c>
      <c s="6" r="C29" t="n">
        <v>-145</v>
      </c>
    </row>
    <row r="30" spans="1:3">
      <c s="4" r="A30" t="s">
        <v>111</v>
      </c>
      <c s="6" r="B30" t="n">
        <v>-1400</v>
      </c>
      <c s="6" r="C30" t="n">
        <v>-850</v>
      </c>
    </row>
    <row r="31" spans="1:3">
      <c s="4" r="A31" t="s">
        <v>112</v>
      </c>
      <c s="6" r="B31" t="n">
        <v>-4</v>
      </c>
      <c s="6" r="C31" t="n">
        <v>-30</v>
      </c>
    </row>
    <row r="32" spans="1:3">
      <c s="4" r="A32" t="s">
        <v>113</v>
      </c>
      <c s="6" r="C32" t="n">
        <v>-79</v>
      </c>
    </row>
    <row r="33" spans="1:3">
      <c s="4" r="A33" t="s">
        <v>114</v>
      </c>
      <c s="6" r="B33" t="n">
        <v>-7370</v>
      </c>
      <c s="6" r="C33" t="n">
        <v>1870</v>
      </c>
    </row>
    <row r="34" spans="1:3">
      <c s="4" r="A34" t="s">
        <v>115</v>
      </c>
      <c s="6" r="B34" t="n">
        <v>-7835</v>
      </c>
      <c s="6" r="C34" t="n">
        <v>-2068</v>
      </c>
    </row>
    <row r="35" spans="1:3">
      <c s="4" r="A35" t="s">
        <v>116</v>
      </c>
      <c s="6" r="B35" t="n">
        <v>12448</v>
      </c>
      <c s="6" r="C35" t="n">
        <v>7498</v>
      </c>
    </row>
    <row r="36" spans="1:3">
      <c s="4" r="A36" t="s">
        <v>117</v>
      </c>
      <c s="6" r="B36" t="n">
        <v>4613</v>
      </c>
      <c s="6" r="C36" t="n">
        <v>5430</v>
      </c>
    </row>
    <row r="37" spans="1:3">
      <c s="3" r="A37" t="s">
        <v>118</v>
      </c>
    </row>
    <row r="38" spans="1:3">
      <c s="4" r="A38" t="s">
        <v>119</v>
      </c>
      <c s="6" r="B38" t="n">
        <v>-65</v>
      </c>
      <c s="6" r="C38" t="n">
        <v>54</v>
      </c>
    </row>
    <row r="39" spans="1:3">
      <c s="4" r="A39" t="s">
        <v>120</v>
      </c>
      <c s="6" r="C39" t="n">
        <v>-125</v>
      </c>
    </row>
    <row r="40" spans="1:3">
      <c s="3" r="A40" t="s">
        <v>121</v>
      </c>
    </row>
    <row r="41" spans="1:3">
      <c s="4" r="A41" t="s">
        <v>122</v>
      </c>
      <c s="6" r="C41" t="n">
        <v>1</v>
      </c>
    </row>
    <row r="42" spans="1:3">
      <c s="4" r="A42" t="s">
        <v>123</v>
      </c>
      <c s="6" r="C42" t="n">
        <v>-490</v>
      </c>
    </row>
    <row r="43" spans="1:3">
      <c s="4" r="A43" t="s">
        <v>124</v>
      </c>
      <c s="6" r="B43" t="n">
        <v>14</v>
      </c>
      <c s="7" r="C43" t="n">
        <v>25</v>
      </c>
    </row>
    <row r="44" spans="1:3">
      <c s="4" r="A44" t="s">
        <v>125</v>
      </c>
      <c s="7" r="B44" t="n">
        <v>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424</v>
      </c>
      <c s="2" r="B1" t="s">
        <v>2</v>
      </c>
      <c s="2" r="C1" t="s">
        <v>27</v>
      </c>
    </row>
    <row r="2" spans="1:3">
      <c s="3" r="A2" t="s">
        <v>425</v>
      </c>
    </row>
    <row r="3" spans="1:3">
      <c s="4" r="A3" t="s">
        <v>426</v>
      </c>
      <c s="7" r="B3" t="n">
        <v>21137</v>
      </c>
      <c s="7" r="C3" t="n">
        <v>24823</v>
      </c>
    </row>
    <row r="4" spans="1:3">
      <c s="4" r="A4" t="s">
        <v>427</v>
      </c>
      <c s="6" r="B4" t="n">
        <v>1419</v>
      </c>
      <c s="6" r="C4" t="n">
        <v>1548</v>
      </c>
    </row>
    <row r="5" spans="1:3">
      <c s="4" r="A5" t="s">
        <v>428</v>
      </c>
      <c s="6" r="B5" t="n">
        <v>17025</v>
      </c>
      <c s="6" r="C5" t="n">
        <v>19028</v>
      </c>
    </row>
    <row r="6" spans="1:3">
      <c s="4" r="A6" t="s">
        <v>429</v>
      </c>
      <c s="6" r="B6" t="n">
        <v>39581</v>
      </c>
      <c s="6" r="C6" t="n">
        <v>45399</v>
      </c>
    </row>
    <row r="7" spans="1:3">
      <c s="4" r="A7" t="s">
        <v>430</v>
      </c>
    </row>
    <row r="8" spans="1:3">
      <c s="3" r="A8" t="s">
        <v>425</v>
      </c>
    </row>
    <row r="9" spans="1:3">
      <c s="4" r="A9" t="s">
        <v>426</v>
      </c>
      <c s="6" r="B9" t="n">
        <v>3530</v>
      </c>
      <c s="6" r="C9" t="n">
        <v>5832</v>
      </c>
    </row>
    <row r="10" spans="1:3">
      <c s="4" r="A10" t="s">
        <v>431</v>
      </c>
    </row>
    <row r="11" spans="1:3">
      <c s="3" r="A11" t="s">
        <v>425</v>
      </c>
    </row>
    <row r="12" spans="1:3">
      <c s="4" r="A12" t="s">
        <v>426</v>
      </c>
      <c s="6" r="B12" t="n">
        <v>12822</v>
      </c>
      <c s="6" r="C12" t="n">
        <v>13833</v>
      </c>
    </row>
    <row r="13" spans="1:3">
      <c s="4" r="A13" t="s">
        <v>432</v>
      </c>
    </row>
    <row r="14" spans="1:3">
      <c s="3" r="A14" t="s">
        <v>425</v>
      </c>
    </row>
    <row r="15" spans="1:3">
      <c s="4" r="A15" t="s">
        <v>426</v>
      </c>
      <c s="6" r="B15" t="n">
        <v>1381</v>
      </c>
      <c s="6" r="C15" t="n">
        <v>1367</v>
      </c>
    </row>
    <row r="16" spans="1:3">
      <c s="4" r="A16" t="s">
        <v>433</v>
      </c>
    </row>
    <row r="17" spans="1:3">
      <c s="3" r="A17" t="s">
        <v>425</v>
      </c>
    </row>
    <row r="18" spans="1:3">
      <c s="4" r="A18" t="s">
        <v>426</v>
      </c>
      <c s="7" r="B18" t="n">
        <v>3404</v>
      </c>
      <c s="7" r="C18" t="n">
        <v>379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4</v>
      </c>
      <c s="2" r="B1" t="s">
        <v>2</v>
      </c>
      <c s="2" r="C1" t="s">
        <v>27</v>
      </c>
    </row>
    <row r="2" spans="1:3">
      <c s="3" r="A2" t="s">
        <v>162</v>
      </c>
    </row>
    <row r="3" spans="1:3">
      <c s="4" r="A3" t="s">
        <v>435</v>
      </c>
      <c s="9" r="B3" t="n">
        <v>2.3</v>
      </c>
      <c s="9" r="C3" t="n">
        <v>2.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6</v>
      </c>
      <c s="2" r="B1" t="s">
        <v>2</v>
      </c>
      <c s="2" r="C1" t="s">
        <v>27</v>
      </c>
    </row>
    <row r="2" spans="1:3">
      <c s="3" r="A2" t="s">
        <v>162</v>
      </c>
    </row>
    <row r="3" spans="1:3">
      <c s="6" r="A3" t="n">
        <v>2016</v>
      </c>
      <c s="7" r="B3" t="n">
        <v>17111</v>
      </c>
    </row>
    <row r="4" spans="1:3">
      <c s="6" r="A4" t="n">
        <v>2017</v>
      </c>
      <c s="6" r="B4" t="n">
        <v>19820</v>
      </c>
    </row>
    <row r="5" spans="1:3">
      <c s="6" r="A5" t="n">
        <v>2018</v>
      </c>
      <c s="6" r="B5" t="n">
        <v>2650</v>
      </c>
    </row>
    <row r="6" spans="1:3">
      <c s="4" r="A6" t="s">
        <v>429</v>
      </c>
      <c s="7" r="B6" t="n">
        <v>39581</v>
      </c>
      <c s="7" r="C6" t="n">
        <v>4539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K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s="1" r="A1" t="s">
        <v>437</v>
      </c>
      <c s="2" r="B1" t="s">
        <v>215</v>
      </c>
      <c s="2" r="C1" t="s">
        <v>438</v>
      </c>
      <c s="2" r="D1" t="s">
        <v>303</v>
      </c>
      <c s="2" r="E1" t="s">
        <v>304</v>
      </c>
      <c s="2" r="F1" t="s">
        <v>305</v>
      </c>
      <c s="2" r="G1" t="s">
        <v>2</v>
      </c>
      <c s="2" r="H1" t="s">
        <v>65</v>
      </c>
      <c s="2" r="I1" t="s">
        <v>306</v>
      </c>
      <c s="2" r="J1" t="s">
        <v>27</v>
      </c>
      <c s="2" r="K1" t="s">
        <v>307</v>
      </c>
    </row>
    <row r="2" spans="1:11">
      <c s="3" r="A2" t="s">
        <v>439</v>
      </c>
    </row>
    <row r="3" spans="1:11">
      <c s="4" r="A3" t="s">
        <v>218</v>
      </c>
      <c s="7" r="G3" t="n">
        <v>17111000</v>
      </c>
    </row>
    <row r="4" spans="1:11">
      <c s="4" r="A4" t="s">
        <v>440</v>
      </c>
      <c s="4" r="G4" t="s">
        <v>220</v>
      </c>
    </row>
    <row r="5" spans="1:11">
      <c s="4" r="A5" t="s">
        <v>441</v>
      </c>
      <c s="7" r="G5" t="n">
        <v>21137000</v>
      </c>
      <c s="7" r="J5" t="n">
        <v>24823000</v>
      </c>
    </row>
    <row r="6" spans="1:11">
      <c s="4" r="A6" t="s">
        <v>442</v>
      </c>
      <c s="6" r="G6" t="n">
        <v>1419000</v>
      </c>
      <c s="6" r="J6" t="n">
        <v>1548000</v>
      </c>
    </row>
    <row r="7" spans="1:11">
      <c s="4" r="A7" t="s">
        <v>309</v>
      </c>
      <c s="6" r="G7" t="n">
        <v>39581000</v>
      </c>
      <c s="6" r="J7" t="n">
        <v>45399000</v>
      </c>
    </row>
    <row r="8" spans="1:11">
      <c s="4" r="A8" t="s">
        <v>443</v>
      </c>
      <c s="7" r="G8" t="n">
        <v>17025000</v>
      </c>
      <c s="7" r="J8" t="n">
        <v>19028000</v>
      </c>
    </row>
    <row r="9" spans="1:11">
      <c s="4" r="A9" t="s">
        <v>315</v>
      </c>
    </row>
    <row r="10" spans="1:11">
      <c s="3" r="A10" t="s">
        <v>439</v>
      </c>
    </row>
    <row r="11" spans="1:11">
      <c s="4" r="A11" t="s">
        <v>226</v>
      </c>
      <c s="7" r="F11" t="n">
        <v>10000000</v>
      </c>
      <c s="7" r="I11" t="n">
        <v>3000000</v>
      </c>
    </row>
    <row r="12" spans="1:11">
      <c s="4" r="A12" t="s">
        <v>316</v>
      </c>
    </row>
    <row r="13" spans="1:11">
      <c s="3" r="A13" t="s">
        <v>439</v>
      </c>
    </row>
    <row r="14" spans="1:11">
      <c s="4" r="A14" t="s">
        <v>226</v>
      </c>
      <c s="6" r="F14" t="n">
        <v>6200000</v>
      </c>
    </row>
    <row r="15" spans="1:11">
      <c s="4" r="A15" t="s">
        <v>323</v>
      </c>
    </row>
    <row r="16" spans="1:11">
      <c s="3" r="A16" t="s">
        <v>439</v>
      </c>
    </row>
    <row r="17" spans="1:11">
      <c s="4" r="A17" t="s">
        <v>444</v>
      </c>
      <c s="4" r="G17" t="s">
        <v>445</v>
      </c>
      <c s="4" r="J17" t="s">
        <v>338</v>
      </c>
    </row>
    <row r="18" spans="1:11">
      <c s="4" r="A18" t="s">
        <v>324</v>
      </c>
      <c s="7" r="G18" t="n">
        <v>400000</v>
      </c>
      <c s="7" r="H18" t="n">
        <v>400000</v>
      </c>
    </row>
    <row r="19" spans="1:11">
      <c s="4" r="A19" t="s">
        <v>347</v>
      </c>
    </row>
    <row r="20" spans="1:11">
      <c s="3" r="A20" t="s">
        <v>439</v>
      </c>
    </row>
    <row r="21" spans="1:11">
      <c s="4" r="A21" t="s">
        <v>309</v>
      </c>
      <c s="7" r="I21" t="n">
        <v>3000000</v>
      </c>
    </row>
    <row r="22" spans="1:11">
      <c s="4" r="A22" t="s">
        <v>446</v>
      </c>
    </row>
    <row r="23" spans="1:11">
      <c s="3" r="A23" t="s">
        <v>439</v>
      </c>
    </row>
    <row r="24" spans="1:11">
      <c s="4" r="A24" t="s">
        <v>447</v>
      </c>
      <c s="6" r="K24" t="n">
        <v>226857</v>
      </c>
    </row>
    <row r="25" spans="1:11">
      <c s="4" r="A25" t="s">
        <v>329</v>
      </c>
      <c s="6" r="E25" t="n">
        <v>226857</v>
      </c>
    </row>
    <row r="26" spans="1:11">
      <c s="4" r="A26" t="s">
        <v>221</v>
      </c>
    </row>
    <row r="27" spans="1:11">
      <c s="3" r="A27" t="s">
        <v>439</v>
      </c>
    </row>
    <row r="28" spans="1:11">
      <c s="4" r="A28" t="s">
        <v>222</v>
      </c>
      <c s="4" r="G28" t="s">
        <v>223</v>
      </c>
    </row>
    <row r="29" spans="1:11">
      <c s="4" r="A29" t="s">
        <v>433</v>
      </c>
    </row>
    <row r="30" spans="1:11">
      <c s="3" r="A30" t="s">
        <v>439</v>
      </c>
    </row>
    <row r="31" spans="1:11">
      <c s="4" r="A31" t="s">
        <v>448</v>
      </c>
      <c s="7" r="G31" t="n">
        <v>4000000</v>
      </c>
      <c s="7" r="J31" t="n">
        <v>4000000</v>
      </c>
    </row>
    <row r="32" spans="1:11">
      <c s="4" r="A32" t="s">
        <v>226</v>
      </c>
      <c s="7" r="G32" t="n">
        <v>3400000</v>
      </c>
      <c s="6" r="J32" t="n">
        <v>3800000</v>
      </c>
    </row>
    <row r="33" spans="1:11">
      <c s="4" r="A33" t="s">
        <v>449</v>
      </c>
      <c s="4" r="G33" t="s">
        <v>450</v>
      </c>
    </row>
    <row r="34" spans="1:11">
      <c s="4" r="A34" t="s">
        <v>451</v>
      </c>
      <c s="4" r="G34" t="s">
        <v>452</v>
      </c>
    </row>
    <row r="35" spans="1:11">
      <c s="4" r="A35" t="s">
        <v>453</v>
      </c>
    </row>
    <row r="36" spans="1:11">
      <c s="3" r="A36" t="s">
        <v>439</v>
      </c>
    </row>
    <row r="37" spans="1:11">
      <c s="4" r="A37" t="s">
        <v>454</v>
      </c>
      <c s="4" r="G37" t="s">
        <v>455</v>
      </c>
    </row>
    <row r="38" spans="1:11">
      <c s="4" r="A38" t="s">
        <v>430</v>
      </c>
    </row>
    <row r="39" spans="1:11">
      <c s="3" r="A39" t="s">
        <v>439</v>
      </c>
    </row>
    <row r="40" spans="1:11">
      <c s="4" r="A40" t="s">
        <v>448</v>
      </c>
      <c s="7" r="G40" t="n">
        <v>40500000</v>
      </c>
      <c s="6" r="J40" t="n">
        <v>40500000</v>
      </c>
    </row>
    <row r="41" spans="1:11">
      <c s="4" r="A41" t="s">
        <v>456</v>
      </c>
      <c s="7" r="G41" t="n">
        <v>37000000</v>
      </c>
      <c s="7" r="J41" t="n">
        <v>34700000</v>
      </c>
    </row>
    <row r="42" spans="1:11">
      <c s="4" r="A42" t="s">
        <v>335</v>
      </c>
      <c s="4" r="G42" t="s">
        <v>457</v>
      </c>
    </row>
    <row r="43" spans="1:11">
      <c s="4" r="A43" t="s">
        <v>458</v>
      </c>
      <c s="4" r="G43" t="s">
        <v>459</v>
      </c>
      <c s="4" r="J43" t="s">
        <v>459</v>
      </c>
    </row>
    <row r="44" spans="1:11">
      <c s="4" r="A44" t="s">
        <v>226</v>
      </c>
      <c s="7" r="G44" t="n">
        <v>3500000</v>
      </c>
      <c s="7" r="J44" t="n">
        <v>5800000</v>
      </c>
    </row>
    <row r="45" spans="1:11">
      <c s="4" r="A45" t="s">
        <v>460</v>
      </c>
      <c s="4" r="G45" t="s">
        <v>461</v>
      </c>
    </row>
    <row r="46" spans="1:11">
      <c s="4" r="A46" t="s">
        <v>462</v>
      </c>
      <c s="4" r="G46" t="s">
        <v>463</v>
      </c>
    </row>
    <row r="47" spans="1:11">
      <c s="4" r="A47" t="s">
        <v>441</v>
      </c>
      <c s="7" r="G47" t="n">
        <v>3530000</v>
      </c>
      <c s="7" r="J47" t="n">
        <v>5832000</v>
      </c>
    </row>
    <row r="48" spans="1:11">
      <c s="4" r="A48" t="s">
        <v>464</v>
      </c>
    </row>
    <row r="49" spans="1:11">
      <c s="3" r="A49" t="s">
        <v>439</v>
      </c>
    </row>
    <row r="50" spans="1:11">
      <c s="4" r="A50" t="s">
        <v>335</v>
      </c>
      <c s="4" r="G50" t="s">
        <v>465</v>
      </c>
    </row>
    <row r="51" spans="1:11">
      <c s="4" r="A51" t="s">
        <v>444</v>
      </c>
      <c s="4" r="G51" t="s">
        <v>466</v>
      </c>
      <c s="4" r="J51" t="s">
        <v>467</v>
      </c>
    </row>
    <row r="52" spans="1:11">
      <c s="4" r="A52" t="s">
        <v>333</v>
      </c>
      <c s="4" r="G52" t="s">
        <v>468</v>
      </c>
    </row>
    <row r="53" spans="1:11">
      <c s="4" r="A53" t="s">
        <v>469</v>
      </c>
      <c s="4" r="G53" t="s">
        <v>470</v>
      </c>
    </row>
    <row r="54" spans="1:11">
      <c s="4" r="A54" t="s">
        <v>471</v>
      </c>
    </row>
    <row r="55" spans="1:11">
      <c s="3" r="A55" t="s">
        <v>439</v>
      </c>
    </row>
    <row r="56" spans="1:11">
      <c s="4" r="A56" t="s">
        <v>454</v>
      </c>
      <c s="4" r="G56" t="s">
        <v>472</v>
      </c>
    </row>
    <row r="57" spans="1:11">
      <c s="4" r="A57" t="s">
        <v>473</v>
      </c>
    </row>
    <row r="58" spans="1:11">
      <c s="3" r="A58" t="s">
        <v>439</v>
      </c>
    </row>
    <row r="59" spans="1:11">
      <c s="4" r="A59" t="s">
        <v>440</v>
      </c>
      <c s="4" r="G59" t="s">
        <v>474</v>
      </c>
    </row>
    <row r="60" spans="1:11">
      <c s="4" r="A60" t="s">
        <v>431</v>
      </c>
    </row>
    <row r="61" spans="1:11">
      <c s="3" r="A61" t="s">
        <v>439</v>
      </c>
    </row>
    <row r="62" spans="1:11">
      <c s="4" r="A62" t="s">
        <v>448</v>
      </c>
      <c s="7" r="G62" t="n">
        <v>37800000</v>
      </c>
      <c s="7" r="J62" t="n">
        <v>37800000</v>
      </c>
    </row>
    <row r="63" spans="1:11">
      <c s="4" r="A63" t="s">
        <v>458</v>
      </c>
      <c s="4" r="G63" t="s">
        <v>475</v>
      </c>
      <c s="4" r="J63" t="s">
        <v>475</v>
      </c>
    </row>
    <row r="64" spans="1:11">
      <c s="4" r="A64" t="s">
        <v>460</v>
      </c>
      <c s="4" r="G64" t="s">
        <v>476</v>
      </c>
    </row>
    <row r="65" spans="1:11">
      <c s="4" r="A65" t="s">
        <v>462</v>
      </c>
      <c s="4" r="G65" t="s">
        <v>463</v>
      </c>
    </row>
    <row r="66" spans="1:11">
      <c s="4" r="A66" t="s">
        <v>441</v>
      </c>
      <c s="7" r="G66" t="n">
        <v>12822000</v>
      </c>
      <c s="7" r="J66" t="n">
        <v>13833000</v>
      </c>
    </row>
    <row r="67" spans="1:11">
      <c s="4" r="A67" t="s">
        <v>477</v>
      </c>
    </row>
    <row r="68" spans="1:11">
      <c s="3" r="A68" t="s">
        <v>439</v>
      </c>
    </row>
    <row r="69" spans="1:11">
      <c s="4" r="A69" t="s">
        <v>449</v>
      </c>
      <c s="4" r="G69" t="s">
        <v>478</v>
      </c>
    </row>
    <row r="70" spans="1:11">
      <c s="4" r="A70" t="s">
        <v>479</v>
      </c>
    </row>
    <row r="71" spans="1:11">
      <c s="3" r="A71" t="s">
        <v>439</v>
      </c>
    </row>
    <row r="72" spans="1:11">
      <c s="4" r="A72" t="s">
        <v>449</v>
      </c>
      <c s="4" r="G72" t="s">
        <v>480</v>
      </c>
    </row>
    <row r="73" spans="1:11">
      <c s="4" r="A73" t="s">
        <v>481</v>
      </c>
    </row>
    <row r="74" spans="1:11">
      <c s="3" r="A74" t="s">
        <v>439</v>
      </c>
    </row>
    <row r="75" spans="1:11">
      <c s="4" r="A75" t="s">
        <v>448</v>
      </c>
      <c s="7" r="G75" t="n">
        <v>3200000</v>
      </c>
    </row>
    <row r="76" spans="1:11">
      <c s="4" r="A76" t="s">
        <v>444</v>
      </c>
      <c s="4" r="G76" t="s">
        <v>482</v>
      </c>
    </row>
    <row r="77" spans="1:11">
      <c s="4" r="A77" t="s">
        <v>483</v>
      </c>
      <c s="4" r="G77" t="s">
        <v>287</v>
      </c>
    </row>
    <row r="78" spans="1:11">
      <c s="4" r="A78" t="s">
        <v>484</v>
      </c>
      <c s="4" r="G78" t="s">
        <v>287</v>
      </c>
    </row>
    <row r="79" spans="1:11">
      <c s="4" r="A79" t="s">
        <v>485</v>
      </c>
    </row>
    <row r="80" spans="1:11">
      <c s="3" r="A80" t="s">
        <v>439</v>
      </c>
    </row>
    <row r="81" spans="1:11">
      <c s="4" r="A81" t="s">
        <v>222</v>
      </c>
      <c s="4" r="G81" t="s">
        <v>486</v>
      </c>
    </row>
    <row r="82" spans="1:11">
      <c s="4" r="A82" t="s">
        <v>226</v>
      </c>
      <c s="7" r="G82" t="n">
        <v>1400000</v>
      </c>
      <c s="6" r="J82" t="n">
        <v>1400000</v>
      </c>
    </row>
    <row r="83" spans="1:11">
      <c s="4" r="A83" t="s">
        <v>487</v>
      </c>
    </row>
    <row r="84" spans="1:11">
      <c s="3" r="A84" t="s">
        <v>439</v>
      </c>
    </row>
    <row r="85" spans="1:11">
      <c s="4" r="A85" t="s">
        <v>448</v>
      </c>
      <c s="7" r="F85" t="n">
        <v>20000000</v>
      </c>
      <c s="7" r="K85" t="n">
        <v>25000000</v>
      </c>
    </row>
    <row r="86" spans="1:11">
      <c s="4" r="A86" t="s">
        <v>335</v>
      </c>
      <c s="4" r="G86" t="s">
        <v>336</v>
      </c>
    </row>
    <row r="87" spans="1:11">
      <c s="4" r="A87" t="s">
        <v>226</v>
      </c>
      <c s="7" r="G87" t="n">
        <v>16200000</v>
      </c>
    </row>
    <row r="88" spans="1:11">
      <c s="4" r="A88" t="s">
        <v>449</v>
      </c>
      <c s="4" r="F88" t="s">
        <v>338</v>
      </c>
    </row>
    <row r="89" spans="1:11">
      <c s="4" r="A89" t="s">
        <v>333</v>
      </c>
      <c s="4" r="F89" t="s">
        <v>334</v>
      </c>
    </row>
    <row r="90" spans="1:11">
      <c s="4" r="A90" t="s">
        <v>309</v>
      </c>
      <c s="7" r="F90" t="n">
        <v>10000000</v>
      </c>
    </row>
    <row r="91" spans="1:11">
      <c s="4" r="A91" t="s">
        <v>337</v>
      </c>
      <c s="4" r="F91" t="s">
        <v>338</v>
      </c>
    </row>
    <row r="92" spans="1:11">
      <c s="4" r="A92" t="s">
        <v>488</v>
      </c>
    </row>
    <row r="93" spans="1:11">
      <c s="3" r="A93" t="s">
        <v>439</v>
      </c>
    </row>
    <row r="94" spans="1:11">
      <c s="4" r="A94" t="s">
        <v>340</v>
      </c>
      <c s="7" r="B94" t="n">
        <v>1600000</v>
      </c>
    </row>
    <row r="95" spans="1:11">
      <c s="4" r="A95" t="s">
        <v>489</v>
      </c>
    </row>
    <row r="96" spans="1:11">
      <c s="3" r="A96" t="s">
        <v>439</v>
      </c>
    </row>
    <row r="97" spans="1:11">
      <c s="4" r="A97" t="s">
        <v>454</v>
      </c>
      <c s="4" r="F97" t="s">
        <v>344</v>
      </c>
    </row>
    <row r="98" spans="1:11">
      <c s="4" r="A98" t="s">
        <v>490</v>
      </c>
    </row>
    <row r="99" spans="1:11">
      <c s="3" r="A99" t="s">
        <v>439</v>
      </c>
    </row>
    <row r="100" spans="1:11">
      <c s="4" r="A100" t="s">
        <v>448</v>
      </c>
      <c s="7" r="D100" t="n">
        <v>10000000</v>
      </c>
    </row>
    <row r="101" spans="1:11">
      <c s="4" r="A101" t="s">
        <v>333</v>
      </c>
      <c s="4" r="D101" t="s">
        <v>238</v>
      </c>
    </row>
    <row r="102" spans="1:11">
      <c s="4" r="A102" t="s">
        <v>309</v>
      </c>
      <c s="7" r="D102" t="n">
        <v>5000000</v>
      </c>
    </row>
    <row r="103" spans="1:11">
      <c s="4" r="A103" t="s">
        <v>443</v>
      </c>
      <c s="7" r="G103" t="n">
        <v>3000000</v>
      </c>
      <c s="6" r="J103" t="n">
        <v>5000000</v>
      </c>
    </row>
    <row r="104" spans="1:11">
      <c s="4" r="A104" t="s">
        <v>349</v>
      </c>
      <c s="4" r="D104" t="s">
        <v>236</v>
      </c>
    </row>
    <row r="105" spans="1:11">
      <c s="4" r="A105" t="s">
        <v>350</v>
      </c>
      <c s="7" r="D105" t="n">
        <v>10000</v>
      </c>
    </row>
    <row r="106" spans="1:11">
      <c s="4" r="A106" t="s">
        <v>351</v>
      </c>
      <c s="4" r="D106" t="s">
        <v>338</v>
      </c>
    </row>
    <row r="107" spans="1:11">
      <c s="4" r="A107" t="s">
        <v>352</v>
      </c>
      <c s="4" r="G107" t="s">
        <v>353</v>
      </c>
    </row>
    <row r="108" spans="1:11">
      <c s="4" r="A108" t="s">
        <v>354</v>
      </c>
      <c s="4" r="D108" t="s">
        <v>355</v>
      </c>
    </row>
    <row r="109" spans="1:11">
      <c s="4" r="A109" t="s">
        <v>356</v>
      </c>
      <c s="7" r="D109" t="n">
        <v>100000</v>
      </c>
    </row>
    <row r="110" spans="1:11">
      <c s="4" r="A110" t="s">
        <v>357</v>
      </c>
      <c s="4" r="D110" t="s">
        <v>358</v>
      </c>
    </row>
    <row r="111" spans="1:11">
      <c s="4" r="A111" t="s">
        <v>491</v>
      </c>
      <c s="7" r="C111" t="n">
        <v>5000000</v>
      </c>
    </row>
    <row r="112" spans="1:11">
      <c s="4" r="A112" t="s">
        <v>492</v>
      </c>
    </row>
    <row r="113" spans="1:11">
      <c s="3" r="A113" t="s">
        <v>439</v>
      </c>
    </row>
    <row r="114" spans="1:11">
      <c s="4" r="A114" t="s">
        <v>443</v>
      </c>
      <c s="7" r="G114" t="n">
        <v>14000000</v>
      </c>
      <c s="7" r="J114" t="n">
        <v>14100000</v>
      </c>
    </row>
    <row r="115" spans="1:11">
      <c s="4" r="A115" t="s">
        <v>324</v>
      </c>
      <c s="7" r="G115" t="n">
        <v>400000</v>
      </c>
      <c s="7" r="H115" t="n">
        <v>4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3</v>
      </c>
      <c s="2" r="B1" t="s">
        <v>2</v>
      </c>
      <c s="2" r="C1" t="s">
        <v>27</v>
      </c>
    </row>
    <row r="2" spans="1:3">
      <c s="3" r="A2" t="s">
        <v>494</v>
      </c>
    </row>
    <row r="3" spans="1:3">
      <c s="4" r="A3" t="s">
        <v>495</v>
      </c>
      <c s="7" r="B3" t="n">
        <v>39581</v>
      </c>
      <c s="7" r="C3" t="n">
        <v>45399</v>
      </c>
    </row>
    <row r="4" spans="1:3">
      <c s="4" r="A4" t="s">
        <v>496</v>
      </c>
    </row>
    <row r="5" spans="1:3">
      <c s="3" r="A5" t="s">
        <v>494</v>
      </c>
    </row>
    <row r="6" spans="1:3">
      <c s="4" r="A6" t="s">
        <v>495</v>
      </c>
      <c s="6" r="B6" t="n">
        <v>39581</v>
      </c>
      <c s="6" r="C6" t="n">
        <v>45399</v>
      </c>
    </row>
    <row r="7" spans="1:3">
      <c s="4" r="A7" t="s">
        <v>497</v>
      </c>
      <c s="7" r="B7" t="n">
        <v>39923</v>
      </c>
      <c s="7" r="C7" t="n">
        <v>4516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98</v>
      </c>
      <c s="2" r="B1" t="s">
        <v>1</v>
      </c>
    </row>
    <row r="2" spans="1:4">
      <c s="2" r="B2" t="s">
        <v>2</v>
      </c>
      <c s="2" r="C2" t="s">
        <v>65</v>
      </c>
      <c s="2" r="D2" t="s">
        <v>27</v>
      </c>
    </row>
    <row r="3" spans="1:4">
      <c s="3" r="A3" t="s">
        <v>499</v>
      </c>
    </row>
    <row r="4" spans="1:4">
      <c s="4" r="A4" t="s">
        <v>500</v>
      </c>
      <c s="4" r="B4" t="s">
        <v>501</v>
      </c>
    </row>
    <row r="5" spans="1:4">
      <c s="4" r="A5" t="s">
        <v>502</v>
      </c>
      <c s="9" r="B5" t="n">
        <v>0.1</v>
      </c>
      <c s="9" r="D5" t="n">
        <v>0.1</v>
      </c>
    </row>
    <row r="6" spans="1:4">
      <c s="4" r="A6" t="s">
        <v>261</v>
      </c>
    </row>
    <row r="7" spans="1:4">
      <c s="3" r="A7" t="s">
        <v>499</v>
      </c>
    </row>
    <row r="8" spans="1:4">
      <c s="4" r="A8" t="s">
        <v>503</v>
      </c>
      <c s="6" r="B8" t="n">
        <v>0</v>
      </c>
      <c s="6" r="C8" t="n">
        <v>0</v>
      </c>
    </row>
    <row r="9" spans="1:4">
      <c s="4" r="A9" t="s">
        <v>260</v>
      </c>
    </row>
    <row r="10" spans="1:4">
      <c s="3" r="A10" t="s">
        <v>499</v>
      </c>
    </row>
    <row r="11" spans="1:4">
      <c s="4" r="A11" t="s">
        <v>503</v>
      </c>
      <c s="6" r="B11" t="n">
        <v>0</v>
      </c>
      <c s="6" r="C11"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4</v>
      </c>
      <c s="2" r="B1" t="s">
        <v>1</v>
      </c>
    </row>
    <row r="2" spans="1:3">
      <c s="2" r="B2" t="s">
        <v>2</v>
      </c>
      <c s="2" r="C2" t="s">
        <v>65</v>
      </c>
    </row>
    <row r="3" spans="1:3">
      <c s="3" r="A3" t="s">
        <v>505</v>
      </c>
    </row>
    <row r="4" spans="1:3">
      <c s="4" r="A4" t="s">
        <v>506</v>
      </c>
      <c s="7" r="B4" t="n">
        <v>31</v>
      </c>
      <c s="7" r="C4" t="n">
        <v>85</v>
      </c>
    </row>
    <row r="5" spans="1:3">
      <c s="4" r="A5" t="s">
        <v>507</v>
      </c>
    </row>
    <row r="6" spans="1:3">
      <c s="3" r="A6" t="s">
        <v>505</v>
      </c>
    </row>
    <row r="7" spans="1:3">
      <c s="4" r="A7" t="s">
        <v>506</v>
      </c>
      <c s="6" r="B7" t="n">
        <v>5</v>
      </c>
      <c s="6" r="C7" t="n">
        <v>9</v>
      </c>
    </row>
    <row r="8" spans="1:3">
      <c s="4" r="A8" t="s">
        <v>508</v>
      </c>
    </row>
    <row r="9" spans="1:3">
      <c s="3" r="A9" t="s">
        <v>505</v>
      </c>
    </row>
    <row r="10" spans="1:3">
      <c s="4" r="A10" t="s">
        <v>506</v>
      </c>
      <c s="7" r="B10" t="n">
        <v>26</v>
      </c>
      <c s="7" r="C10" t="n">
        <v>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 customWidth="1" max="7" min="7" width="14"/>
  </cols>
  <sheetData>
    <row r="1" spans="1:7">
      <c s="1" r="A1" t="s">
        <v>509</v>
      </c>
      <c s="2" r="B1" t="s">
        <v>510</v>
      </c>
      <c s="2" r="C1" t="s">
        <v>215</v>
      </c>
      <c s="2" r="D1" t="s">
        <v>216</v>
      </c>
      <c s="2" r="E1" t="s">
        <v>511</v>
      </c>
      <c s="2" r="F1" t="s">
        <v>2</v>
      </c>
      <c s="2" r="G1" t="s">
        <v>65</v>
      </c>
    </row>
    <row r="2" spans="1:7">
      <c s="3" r="A2" t="s">
        <v>512</v>
      </c>
    </row>
    <row r="3" spans="1:7">
      <c s="4" r="A3" t="s">
        <v>440</v>
      </c>
      <c s="4" r="F3" t="s">
        <v>220</v>
      </c>
    </row>
    <row r="4" spans="1:7">
      <c s="4" r="A4" t="s">
        <v>403</v>
      </c>
    </row>
    <row r="5" spans="1:7">
      <c s="3" r="A5" t="s">
        <v>512</v>
      </c>
    </row>
    <row r="6" spans="1:7">
      <c s="4" r="A6" t="s">
        <v>399</v>
      </c>
      <c s="7" r="F6" t="n">
        <v>0</v>
      </c>
      <c s="7" r="G6" t="n">
        <v>0</v>
      </c>
    </row>
    <row r="7" spans="1:7">
      <c s="4" r="A7" t="s">
        <v>487</v>
      </c>
    </row>
    <row r="8" spans="1:7">
      <c s="3" r="A8" t="s">
        <v>512</v>
      </c>
    </row>
    <row r="9" spans="1:7">
      <c s="4" r="A9" t="s">
        <v>226</v>
      </c>
      <c s="6" r="F9" t="n">
        <v>16200000</v>
      </c>
    </row>
    <row r="10" spans="1:7">
      <c s="4" r="A10" t="s">
        <v>224</v>
      </c>
    </row>
    <row r="11" spans="1:7">
      <c s="3" r="A11" t="s">
        <v>512</v>
      </c>
    </row>
    <row r="12" spans="1:7">
      <c s="4" r="A12" t="s">
        <v>226</v>
      </c>
      <c s="7" r="F12" t="n">
        <v>2300000</v>
      </c>
    </row>
    <row r="13" spans="1:7">
      <c s="4" r="A13" t="s">
        <v>440</v>
      </c>
      <c s="4" r="F13" t="s">
        <v>225</v>
      </c>
    </row>
    <row r="14" spans="1:7">
      <c s="4" r="A14" t="s">
        <v>513</v>
      </c>
    </row>
    <row r="15" spans="1:7">
      <c s="3" r="A15" t="s">
        <v>512</v>
      </c>
    </row>
    <row r="16" spans="1:7">
      <c s="4" r="A16" t="s">
        <v>399</v>
      </c>
      <c s="7" r="E16" t="n">
        <v>900000</v>
      </c>
    </row>
    <row r="17" spans="1:7">
      <c s="4" r="A17" t="s">
        <v>514</v>
      </c>
    </row>
    <row r="18" spans="1:7">
      <c s="3" r="A18" t="s">
        <v>512</v>
      </c>
    </row>
    <row r="19" spans="1:7">
      <c s="4" r="A19" t="s">
        <v>340</v>
      </c>
      <c s="7" r="C19" t="n">
        <v>1600000</v>
      </c>
    </row>
    <row r="20" spans="1:7">
      <c s="4" r="A20" t="s">
        <v>227</v>
      </c>
    </row>
    <row r="21" spans="1:7">
      <c s="3" r="A21" t="s">
        <v>512</v>
      </c>
    </row>
    <row r="22" spans="1:7">
      <c s="4" r="A22" t="s">
        <v>440</v>
      </c>
      <c s="4" r="D22" t="s">
        <v>228</v>
      </c>
    </row>
    <row r="23" spans="1:7">
      <c s="4" r="A23" t="s">
        <v>340</v>
      </c>
      <c s="7" r="C23" t="n">
        <v>1600000</v>
      </c>
    </row>
    <row r="24" spans="1:7">
      <c s="4" r="A24" t="s">
        <v>515</v>
      </c>
    </row>
    <row r="25" spans="1:7">
      <c s="3" r="A25" t="s">
        <v>512</v>
      </c>
    </row>
    <row r="26" spans="1:7">
      <c s="4" r="A26" t="s">
        <v>226</v>
      </c>
      <c s="7" r="F26" t="n">
        <v>400000</v>
      </c>
    </row>
    <row r="27" spans="1:7">
      <c s="4" r="A27" t="s">
        <v>440</v>
      </c>
      <c s="4" r="F27" t="s">
        <v>516</v>
      </c>
    </row>
    <row r="28" spans="1:7">
      <c s="4" r="A28" t="s">
        <v>517</v>
      </c>
    </row>
    <row r="29" spans="1:7">
      <c s="3" r="A29" t="s">
        <v>512</v>
      </c>
    </row>
    <row r="30" spans="1:7">
      <c s="4" r="A30" t="s">
        <v>440</v>
      </c>
      <c s="4" r="B30" t="s">
        <v>5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ash</vt:lpstr>
      <vt:lpstr>Organization and Basis of Prese</vt:lpstr>
      <vt:lpstr>Real Estate Inventories</vt:lpstr>
      <vt:lpstr>Warranty Reserve</vt:lpstr>
      <vt:lpstr>Capitalized Interest and Real E</vt:lpstr>
      <vt:lpstr>Loss Per Share</vt:lpstr>
      <vt:lpstr>Segment Disclosures</vt:lpstr>
      <vt:lpstr>Income Tax</vt:lpstr>
      <vt:lpstr>Commitments and Contingencies</vt:lpstr>
      <vt:lpstr>Related Party Transactions</vt:lpstr>
      <vt:lpstr>Note Receivable</vt:lpstr>
      <vt:lpstr>Variable Interest Entity</vt:lpstr>
      <vt:lpstr>Unconsolidated Joint Venture</vt:lpstr>
      <vt:lpstr>Credit Facilities</vt:lpstr>
      <vt:lpstr>Fair Value Disclosures</vt:lpstr>
      <vt:lpstr>Restricted Stock, Stock Options</vt:lpstr>
      <vt:lpstr>Subsequent Events</vt:lpstr>
      <vt:lpstr>Organization and Basis of Pre22</vt:lpstr>
      <vt:lpstr>Real Estate Inventories (Tables</vt:lpstr>
      <vt:lpstr>Warranty Reserve (Tables)</vt:lpstr>
      <vt:lpstr>Capitalized Interest and Real25</vt:lpstr>
      <vt:lpstr>Loss Per Share (Tables)</vt:lpstr>
      <vt:lpstr>Segment Disclosures (Tables)</vt:lpstr>
      <vt:lpstr>Related Party Transactions (Tab</vt:lpstr>
      <vt:lpstr>Unconsolidated Joint Venture (T</vt:lpstr>
      <vt:lpstr>Credit Facilities (Tables)</vt:lpstr>
      <vt:lpstr>Fair Value Disclosures (Tables)</vt:lpstr>
      <vt:lpstr>Restricted Stock, Stock Optio32</vt:lpstr>
      <vt:lpstr>Organization and Basis of Pre33</vt:lpstr>
      <vt:lpstr>Real Estate Inventories - Summa</vt:lpstr>
      <vt:lpstr>Warranty Reserve - Additional I</vt:lpstr>
      <vt:lpstr>Warranty Reserve - Summary of W</vt:lpstr>
      <vt:lpstr>Capitalized Interest and Real37</vt:lpstr>
      <vt:lpstr>Capitalized Interest and Real38</vt:lpstr>
      <vt:lpstr>Loss Per Share - Restricted Sto</vt:lpstr>
      <vt:lpstr>Segment Disclosures - Additiona</vt:lpstr>
      <vt:lpstr>Segment Disclosures - Segment R</vt:lpstr>
      <vt:lpstr>Income Tax - Additional Informa</vt:lpstr>
      <vt:lpstr>Commitments and Contingencies -</vt:lpstr>
      <vt:lpstr>Related Party Transactions - Fu</vt:lpstr>
      <vt:lpstr>Related Party Transactions - Ad</vt:lpstr>
      <vt:lpstr>Note Receivable - Additional In</vt:lpstr>
      <vt:lpstr>Variable Interest Entity - Addi</vt:lpstr>
      <vt:lpstr>Unconsolidated Joint Venture - </vt:lpstr>
      <vt:lpstr>Unconsolidated Joint Venture 49</vt:lpstr>
      <vt:lpstr>Credit Facilities - Summary of </vt:lpstr>
      <vt:lpstr>Credit Facilities - Summary o51</vt:lpstr>
      <vt:lpstr>Credit Facilities - Maturities </vt:lpstr>
      <vt:lpstr>Credit Facilities - Additional </vt:lpstr>
      <vt:lpstr>Fair Value Disclosures - Summar</vt:lpstr>
      <vt:lpstr>Restricted Stock, Stock Optio55</vt:lpstr>
      <vt:lpstr>Restricted Stock, Stock Optio56</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17:25Z</dcterms:created>
  <dcterms:modified xmlns:dcterms="http://purl.org/dc/terms/" xmlns:xsi="http://www.w3.org/2001/XMLSchema-instance" xsi:type="dcterms:W3CDTF">2016-05-16T17:17:25Z</dcterms:modified>
  <dc:title xmlns:dc="http://purl.org/dc/elements/1.1/">Untitled</dc:title>
  <dc:description xmlns:dc="http://purl.org/dc/elements/1.1/"/>
  <dc:subject xmlns:dc="http://purl.org/dc/elements/1.1/"/>
  <cp:keywords/>
  <cp:category/>
</cp:coreProperties>
</file>